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Cash, Cash Equivalents and Inve" sheetId="10" state="visible" r:id="rId10"/>
    <sheet xmlns:r="http://schemas.openxmlformats.org/officeDocument/2006/relationships" name="Fair Value" sheetId="11" state="visible" r:id="rId11"/>
    <sheet xmlns:r="http://schemas.openxmlformats.org/officeDocument/2006/relationships" name="Commitments and Contingencies"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Dispositions" sheetId="15" state="visible" r:id="rId15"/>
    <sheet xmlns:r="http://schemas.openxmlformats.org/officeDocument/2006/relationships" name="Convertible Promissory Note Rec" sheetId="16" state="visible" r:id="rId16"/>
    <sheet xmlns:r="http://schemas.openxmlformats.org/officeDocument/2006/relationships" name="Debt Instruments" sheetId="17" state="visible" r:id="rId17"/>
    <sheet xmlns:r="http://schemas.openxmlformats.org/officeDocument/2006/relationships" name="Redeemable Convertible Preferre" sheetId="18" state="visible" r:id="rId18"/>
    <sheet xmlns:r="http://schemas.openxmlformats.org/officeDocument/2006/relationships" name="Stock-based Compensation Plans " sheetId="19" state="visible" r:id="rId19"/>
    <sheet xmlns:r="http://schemas.openxmlformats.org/officeDocument/2006/relationships" name="Net Loss Per Common Share" sheetId="20" state="visible" r:id="rId20"/>
    <sheet xmlns:r="http://schemas.openxmlformats.org/officeDocument/2006/relationships" name="Restructuring Charges" sheetId="21" state="visible" r:id="rId21"/>
    <sheet xmlns:r="http://schemas.openxmlformats.org/officeDocument/2006/relationships" name="Income Taxes (Notes)" sheetId="22" state="visible" r:id="rId22"/>
    <sheet xmlns:r="http://schemas.openxmlformats.org/officeDocument/2006/relationships" name="Summary of Significant Accoun23" sheetId="23" state="visible" r:id="rId23"/>
    <sheet xmlns:r="http://schemas.openxmlformats.org/officeDocument/2006/relationships" name="Cash, Cash Equivalents and In24" sheetId="24" state="visible" r:id="rId24"/>
    <sheet xmlns:r="http://schemas.openxmlformats.org/officeDocument/2006/relationships" name="Fair Value (Tables)" sheetId="25" state="visible" r:id="rId25"/>
    <sheet xmlns:r="http://schemas.openxmlformats.org/officeDocument/2006/relationships" name="Goodwill and Intangible Assets " sheetId="26" state="visible" r:id="rId26"/>
    <sheet xmlns:r="http://schemas.openxmlformats.org/officeDocument/2006/relationships" name="Convertible Promissory Note R27" sheetId="27" state="visible" r:id="rId27"/>
    <sheet xmlns:r="http://schemas.openxmlformats.org/officeDocument/2006/relationships" name="Debt Instruments (Tables)" sheetId="28" state="visible" r:id="rId28"/>
    <sheet xmlns:r="http://schemas.openxmlformats.org/officeDocument/2006/relationships" name="Redeemable Convertible Prefer29" sheetId="29" state="visible" r:id="rId29"/>
    <sheet xmlns:r="http://schemas.openxmlformats.org/officeDocument/2006/relationships" name="Stock-based Compensation Plan30" sheetId="30" state="visible" r:id="rId30"/>
    <sheet xmlns:r="http://schemas.openxmlformats.org/officeDocument/2006/relationships" name="Net Loss Per Common Share (Tabl" sheetId="31" state="visible" r:id="rId31"/>
    <sheet xmlns:r="http://schemas.openxmlformats.org/officeDocument/2006/relationships" name="Revenues (Details)" sheetId="32" state="visible" r:id="rId32"/>
    <sheet xmlns:r="http://schemas.openxmlformats.org/officeDocument/2006/relationships" name="Cash, Cash Equivalents and In33" sheetId="33" state="visible" r:id="rId33"/>
    <sheet xmlns:r="http://schemas.openxmlformats.org/officeDocument/2006/relationships" name="Cash, Cash Equivalents and In34" sheetId="34" state="visible" r:id="rId34"/>
    <sheet xmlns:r="http://schemas.openxmlformats.org/officeDocument/2006/relationships" name="Cash, Cash Equivalents and In35" sheetId="35" state="visible" r:id="rId35"/>
    <sheet xmlns:r="http://schemas.openxmlformats.org/officeDocument/2006/relationships" name="Cash, Cash Equivalents and In36" sheetId="36" state="visible" r:id="rId36"/>
    <sheet xmlns:r="http://schemas.openxmlformats.org/officeDocument/2006/relationships" name="Fair Value - Schedule of Fair V" sheetId="37" state="visible" r:id="rId37"/>
    <sheet xmlns:r="http://schemas.openxmlformats.org/officeDocument/2006/relationships" name="Fair Value - Narrative (Details" sheetId="38" state="visible" r:id="rId38"/>
    <sheet xmlns:r="http://schemas.openxmlformats.org/officeDocument/2006/relationships" name="Commitments and Contingencies -" sheetId="39" state="visible" r:id="rId39"/>
    <sheet xmlns:r="http://schemas.openxmlformats.org/officeDocument/2006/relationships" name="Business Combinations (Details)"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Dispositions - Narrative (Detai" sheetId="44" state="visible" r:id="rId44"/>
    <sheet xmlns:r="http://schemas.openxmlformats.org/officeDocument/2006/relationships" name="Convertible Promissory Note R45" sheetId="45" state="visible" r:id="rId45"/>
    <sheet xmlns:r="http://schemas.openxmlformats.org/officeDocument/2006/relationships" name="Convertible Promissory Note R46" sheetId="46" state="visible" r:id="rId46"/>
    <sheet xmlns:r="http://schemas.openxmlformats.org/officeDocument/2006/relationships" name="Debt Instruments - Schedule of " sheetId="47" state="visible" r:id="rId47"/>
    <sheet xmlns:r="http://schemas.openxmlformats.org/officeDocument/2006/relationships" name="Debt Instruments - Convertible " sheetId="48" state="visible" r:id="rId48"/>
    <sheet xmlns:r="http://schemas.openxmlformats.org/officeDocument/2006/relationships" name="Debt Instruments - Summary of t" sheetId="49" state="visible" r:id="rId49"/>
    <sheet xmlns:r="http://schemas.openxmlformats.org/officeDocument/2006/relationships" name="Debt Instruments - Credit Facil" sheetId="50" state="visible" r:id="rId50"/>
    <sheet xmlns:r="http://schemas.openxmlformats.org/officeDocument/2006/relationships" name="Redeemable Convertible Prefer51" sheetId="51" state="visible" r:id="rId51"/>
    <sheet xmlns:r="http://schemas.openxmlformats.org/officeDocument/2006/relationships" name="Redeemable Convertible Prefer52" sheetId="52" state="visible" r:id="rId52"/>
    <sheet xmlns:r="http://schemas.openxmlformats.org/officeDocument/2006/relationships" name="Stock-based Compensation Plan53" sheetId="53" state="visible" r:id="rId53"/>
    <sheet xmlns:r="http://schemas.openxmlformats.org/officeDocument/2006/relationships" name="Stock-based Compensation Plan54" sheetId="54" state="visible" r:id="rId54"/>
    <sheet xmlns:r="http://schemas.openxmlformats.org/officeDocument/2006/relationships" name="Stock-based Compensation Plan55" sheetId="55" state="visible" r:id="rId55"/>
    <sheet xmlns:r="http://schemas.openxmlformats.org/officeDocument/2006/relationships" name="Stock-based Compensation Plan56" sheetId="56" state="visible" r:id="rId56"/>
    <sheet xmlns:r="http://schemas.openxmlformats.org/officeDocument/2006/relationships" name="Stock-based Compensation Plan57" sheetId="57" state="visible" r:id="rId57"/>
    <sheet xmlns:r="http://schemas.openxmlformats.org/officeDocument/2006/relationships" name="Net Loss Per Common Share - Sch" sheetId="58" state="visible" r:id="rId58"/>
    <sheet xmlns:r="http://schemas.openxmlformats.org/officeDocument/2006/relationships" name="Net Loss Per Common Share - S59" sheetId="59" state="visible" r:id="rId59"/>
    <sheet xmlns:r="http://schemas.openxmlformats.org/officeDocument/2006/relationships" name="Net Loss Per Common Share - Nar" sheetId="60" state="visible" r:id="rId60"/>
    <sheet xmlns:r="http://schemas.openxmlformats.org/officeDocument/2006/relationships" name="Restructuring Charges (Details)" sheetId="61" state="visible" r:id="rId61"/>
    <sheet xmlns:r="http://schemas.openxmlformats.org/officeDocument/2006/relationships" name="Uncategorized Items - p-0331201" sheetId="62" state="visible" r:id="rId62"/>
  </sheets>
  <definedNames/>
  <calcPr calcId="124519" fullCalcOnLoad="1"/>
</workbook>
</file>

<file path=xl/sharedStrings.xml><?xml version="1.0" encoding="utf-8"?>
<sst xmlns="http://schemas.openxmlformats.org/spreadsheetml/2006/main" uniqueCount="474">
  <si>
    <t>Document and Entity Information - shares</t>
  </si>
  <si>
    <t>3 Months Ended</t>
  </si>
  <si>
    <t>Mar. 31, 2018</t>
  </si>
  <si>
    <t>Apr. 30, 2018</t>
  </si>
  <si>
    <t>Document and Entity Information [Abstract]</t>
  </si>
  <si>
    <t>Entity Registrant Name</t>
  </si>
  <si>
    <t>Pandora Media, Inc.</t>
  </si>
  <si>
    <t>Entity Central Index Key</t>
  </si>
  <si>
    <t>Current Fiscal Year End Date</t>
  </si>
  <si>
    <t>--12-31</t>
  </si>
  <si>
    <t>Entity Current Reporting Status</t>
  </si>
  <si>
    <t>Yes</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 and cash equivalents</t>
  </si>
  <si>
    <t>Short-term investments</t>
  </si>
  <si>
    <t>Accounts receivable, net of allowance of $5,352 at December 31, 2017 and $4,580 at March 31, 2018</t>
  </si>
  <si>
    <t>Prepaid content acquisition costs</t>
  </si>
  <si>
    <t>Prepaid expenses and other current assets</t>
  </si>
  <si>
    <t>Total current assets</t>
  </si>
  <si>
    <t>Convertible promissory note receivable</t>
  </si>
  <si>
    <t>Property and equipment, net</t>
  </si>
  <si>
    <t>Goodwill</t>
  </si>
  <si>
    <t>Intangible assets, net</t>
  </si>
  <si>
    <t>Other long-term assets</t>
  </si>
  <si>
    <t>Total assets</t>
  </si>
  <si>
    <t>Current liabilities</t>
  </si>
  <si>
    <t>Accounts payable</t>
  </si>
  <si>
    <t>Accrued liabilities</t>
  </si>
  <si>
    <t>Accrued content acquisition costs</t>
  </si>
  <si>
    <t>Accrued compensation</t>
  </si>
  <si>
    <t>Deferred revenue</t>
  </si>
  <si>
    <t>Total current liabilities</t>
  </si>
  <si>
    <t>Long-term debt, net</t>
  </si>
  <si>
    <t>Other long-term liabilities</t>
  </si>
  <si>
    <t>Total liabilities</t>
  </si>
  <si>
    <t>Redeemable convertible preferred stock: 480,000 shares issued and outstanding at December 31, 2017 and 480,000 at March 31, 2018</t>
  </si>
  <si>
    <t>Stockholders’ equity</t>
  </si>
  <si>
    <t>Common stock: 250,867,462 shares issued and outstanding at December 31, 2017 and 255,044,043 at March 31, 2018</t>
  </si>
  <si>
    <t>Additional paid-in capital</t>
  </si>
  <si>
    <t>Accumulated deficit</t>
  </si>
  <si>
    <t>Accumulated other comprehensive loss</t>
  </si>
  <si>
    <t>Total stockholders’ equity</t>
  </si>
  <si>
    <t>Total liabilities, redeemable convertible preferred stock and stockholders’ equity</t>
  </si>
  <si>
    <t>Condensed Consolidated Balance Sheets (Parenthetical) - USD ($) $ in Thousands</t>
  </si>
  <si>
    <t>Statement of Financial Position [Abstract]</t>
  </si>
  <si>
    <t>Accounts receivable, allowance</t>
  </si>
  <si>
    <t>Redeemable convertible preferred stock, shares issued</t>
  </si>
  <si>
    <t>Redeemable convertible preferred stock, shares outstanding</t>
  </si>
  <si>
    <t>Common stock, shares issued</t>
  </si>
  <si>
    <t>Common stock, shares outstanding</t>
  </si>
  <si>
    <t>Condensed Consolidated Statements of Operations - USD ($) shares in Thousands, $ in Thousands</t>
  </si>
  <si>
    <t>Mar. 31, 2017</t>
  </si>
  <si>
    <t>Revenue</t>
  </si>
  <si>
    <t>Advertising</t>
  </si>
  <si>
    <t>Subscription and other</t>
  </si>
  <si>
    <t>Ticketing service</t>
  </si>
  <si>
    <t>Total revenue</t>
  </si>
  <si>
    <t>Cost of revenue</t>
  </si>
  <si>
    <t>Cost of revenue—Content acquisition costs</t>
  </si>
  <si>
    <t>Cost of revenue—Other</t>
  </si>
  <si>
    <t>Cost of revenue—Ticketing service</t>
  </si>
  <si>
    <t>Total cost of revenue</t>
  </si>
  <si>
    <t>Gross profit</t>
  </si>
  <si>
    <t>Operating expenses</t>
  </si>
  <si>
    <t>Product development</t>
  </si>
  <si>
    <t>Sales and marketing</t>
  </si>
  <si>
    <t>General and administrative</t>
  </si>
  <si>
    <t>Total operating expenses</t>
  </si>
  <si>
    <t>Loss from operations</t>
  </si>
  <si>
    <t>Interest expense</t>
  </si>
  <si>
    <t>Other income, net</t>
  </si>
  <si>
    <t>Total other expense, net</t>
  </si>
  <si>
    <t>Loss before provision for income taxes</t>
  </si>
  <si>
    <t>Provision for income taxes</t>
  </si>
  <si>
    <t>Net loss</t>
  </si>
  <si>
    <t>Net loss available to common stockholders</t>
  </si>
  <si>
    <t>Basic and diluted net loss per common share (in dollars per share)</t>
  </si>
  <si>
    <t>Weighted-average basic and diluted common shares</t>
  </si>
  <si>
    <t>Condensed Consolidated Statements of Comprehensive Loss - USD ($) $ in Thousands</t>
  </si>
  <si>
    <t>Statement of Comprehensive Income [Abstract]</t>
  </si>
  <si>
    <t>Change in foreign currency translation adjustment</t>
  </si>
  <si>
    <t>Change in net unrealized gain (loss) on marketable securities</t>
  </si>
  <si>
    <t>Other comprehensive income (loss)</t>
  </si>
  <si>
    <t>Total comprehensive loss</t>
  </si>
  <si>
    <t>Condensed Consolidated Statements of Cash Flows - USD ($) $ in Thousands</t>
  </si>
  <si>
    <t>Operating activities</t>
  </si>
  <si>
    <t>Adjustments to reconcile net loss to net cash (used in) provided by operating activities</t>
  </si>
  <si>
    <t>Loss on dispositions</t>
  </si>
  <si>
    <t>Depreciation and amortization</t>
  </si>
  <si>
    <t>Stock-based compensation</t>
  </si>
  <si>
    <t>Amortization of premium on investments, net</t>
  </si>
  <si>
    <t>Accretion of discount on convertible promissory note receivable</t>
  </si>
  <si>
    <t>Other operating activities</t>
  </si>
  <si>
    <t>Amortization of debt discount</t>
  </si>
  <si>
    <t>Interest income</t>
  </si>
  <si>
    <t>Provision for (recoveries of) bad debt</t>
  </si>
  <si>
    <t>Changes in operating assets and liabilities</t>
  </si>
  <si>
    <t>Accounts receivable</t>
  </si>
  <si>
    <t>Prepaid expenses and other assets</t>
  </si>
  <si>
    <t>Accounts payable, accrued and other current liabilities</t>
  </si>
  <si>
    <t>Reimbursement of cost of leasehold improvements</t>
  </si>
  <si>
    <t>Net cash (used in) provided by operating activities</t>
  </si>
  <si>
    <t>Investing activities</t>
  </si>
  <si>
    <t>Purchases of property and equipment</t>
  </si>
  <si>
    <t>Internal-use software costs</t>
  </si>
  <si>
    <t>Purchases of investments</t>
  </si>
  <si>
    <t>Proceeds from maturities of investments</t>
  </si>
  <si>
    <t>Proceeds from cancellation of convertible promissory note receivable</t>
  </si>
  <si>
    <t>Net cash provided by (used in) investing activities</t>
  </si>
  <si>
    <t>Financing activities</t>
  </si>
  <si>
    <t>Proceeds from employee stock purchase plan</t>
  </si>
  <si>
    <t>Proceeds from exercise of stock options</t>
  </si>
  <si>
    <t>Tax payments from net share settlements of restricted stock units</t>
  </si>
  <si>
    <t>Net cash provided by (used in)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Supplemental disclosures of cash flow information</t>
  </si>
  <si>
    <t>Purchases of property and equipment recorded in accounts payable and accrued liabilities</t>
  </si>
  <si>
    <t>Cash paid during the period for interest</t>
  </si>
  <si>
    <t>Preferred stock dividends</t>
  </si>
  <si>
    <t>Employee Stock Purchase Plan (ESPP) purchases</t>
  </si>
  <si>
    <t>Reconciliation of cash, cash equivalents and restricted cash as shown in the statements of cash flows</t>
  </si>
  <si>
    <t>Total cash, cash equivalents and restricted cash</t>
  </si>
  <si>
    <t>Description of Business and Basis of Presentation</t>
  </si>
  <si>
    <t>Organization, Consolidation and Presentation of Financial Statements [Abstract]</t>
  </si>
  <si>
    <t xml:space="preserve">Description of Business and Basis of Presentation Pandora—Streaming Radio Service and On-Demand Music Services Pandora is the world’s most powerful music discovery platform, offering a personalized experience for each of our listeners wherever and whenever they want to listen to music—whether through mobile devices, car speakers or connected devices in the home. Pandora is available as an ad-supported radio service, a radio subscription service called Pandora Plus and an on-demand subscription service called Pandora Premium. The majority of our listener hours occur on mobile devices, with the majority of our revenue generated from advertising on our ad-supported service on these devices. With billions of data points that help us understand our users' preferences, we offer both local and national advertisers the opportunity to deliver targeted messages to our listeners using a combination of audio, display and video advertisements. We also generate increasing revenue from subscriptions to Pandora Plus and Pandora Premium. We were incorporated as a California corporation in January 2000 and reincorporated as a Delaware corporation in December 2010. Our principal operations are located in the United States. As used herein, "Pandora," "we," "our," "the Company" and similar terms include Pandora Media, Inc. and its subsidiaries, unless the context indicates otherwise. Basis of Presentation The interim unaudited condensed consolidated financial statements and accompanying notes have been prepared in accordance with United States generally accepted accounting principles ("U.S. GAAP") along with the instructions to Form 10-Q and Article 10 of Securities and Exchange Commission ("SEC") Regulation S-X, and include the accounts of Pandora and our wholly owned subsidiaries. All intercompany balances and transactions have been eliminated in consolidation. In the opinion of our management, the interim unaudited condensed consolidated financial statements include all adjustments, which include only normal recurring adjustments, necessary for the fair presentation of our financial position for the periods presented. These interim unaudited condensed consolidated financial statements are not necessarily indicative of the results expected for the full fiscal year or for any subsequent period and should be read in conjunction with the audited consolidated financial statements and related notes included in our Annual Report on Form 10-K for the year ended December 31, 2017 . Certain changes in presentation have been made to conform the prior period presentation to current period reporting. We have reclassified bad debt from the other operating activities line item to the bad debt line item of the Condensed Consolidated Statements of Cash Flows. We have also shown the changes in the total of cash, cash equivalents, restricted cash and restricted cash equivalents in the Condensed Consolidated Statements of Cash Flows. Use of Estimates </t>
  </si>
  <si>
    <t>Summary of Significant Accounting Policies</t>
  </si>
  <si>
    <t>Accounting Policies [Abstract]</t>
  </si>
  <si>
    <t xml:space="preserve">Summary of Significant Accounting Policies Other than discussed below, there have been no material changes to our significant accounting policies as compared to those described in our Annual Report on Form 10-K for the year ended December 31, 2017 . Revenue Recognition Refer to Note 3 "Revenues" in the Notes to Condensed Consolidated Financial Statements for our Revenue Recognition policy. Concentration of Credit Risk For the three months ended March 31, 2017 and 2018 , we had no customers that accounted for more than 10% of our total revenue. As of December 31, 2017 and March 31, 2018 , we had no customers that accounted for more than 10% of our total accounts receivable. Recently Issued Accounting Standards In February 2016, the FASB issued Accounting Standards Update No. 2016-02, Leases (Topic 842) ("ASU 2016-02"). ASU 2016-02 requires lessees to put most leases on their balance sheets and recognize expenses on their income statements and also eliminates the real estate-specific provisions for all entities. The guidance is effective for fiscal years beginning after December 15, 2018, including interim periods within those fiscal years. We expect to adopt ASU 2016-02 as of January 1, 2019 using the modified retrospective method. We are in the process of evaluating the impact of ASU 2016-02 on our consolidated financial statements and expect there to be a material impact related to the recognition of new right of use assets and lease liabilities on our balance sheet for operating leases. In June 2016, the FASB issued Accounting Standards Update No. 2016-13, Credit Losses—Measurement of Credit Losses on Financial Instruments ("ASU 2016-13"). ASU 2016-13 will replace today’s incurred loss approach with an expected loss model for instruments measured at amortized cost and require entities to record allowances for available-for-sale debt securities rather than reduce the carrying amount. The guidance is effective for fiscal years beginning after December 15, 2019, and interim periods within that fiscal year, although early adoption is permitted. We are currently evaluating the impact that this standard update will have on our condensed consolidated financial statements. Recently Adopted Accounting Standards In May 2014, the FASB issued Accounting Standards Update No. 2014-09, Revenue from Contracts with Customers (Topic 606) ("ASU 2014-09"), which amends the existing accounting standards for revenue recognition. ASU 2014-09 outlines a single comprehensive model for entities to use in accounting for revenue. Under the guidance, revenue is recognized when a company transfers promised goods or services to customers in an amount that reflects the consideration to which the company expects to be entitled in exchange for those goods or services. We have adopted ASU 2014-09 as of January 1, 2018 using the modified retrospective method applied to those contracts which were not completed as of January 1, 2018. Revenues and contract assets or liabilities for contracts completed prior to January 1, 2018 are presented under Topic 605, and revenues and contract assets and liabilities from contracts which were not completed or started after December 31, 2017 are presented under Topic 606. The adoption of this guidance does not have a material impact on our consolidated financial statements. Refer to Note 3 "Revenues" in the Notes to Condensed Consolidated Financial Statements for further information. In November 2016, the FASB issued Accounting Standards Update No. 2016-18, Statement of Cash Flows (Topic 230), Restricted Cash ("ASU 2016-18"). ASU 2016-18 requires amounts generally described as restricted cash and restricted cash equivalents be included with cash and cash equivalents when reconciling the total beginning and ending amounts for the periods shown on the statement of cash flows. The guidance is effective retrospectively for fiscal years beginning after December 15, 2017, and interim periods within that fiscal year. We adopted this guidance effective January 1, 2018, using the retrospective transition approach for all periods presented. The adoption of ASU 2016-18 does not have a material impact on our consolidated financial statements. </t>
  </si>
  <si>
    <t>Revenues</t>
  </si>
  <si>
    <t>Revenue from Contract with Customer [Abstract]</t>
  </si>
  <si>
    <t>Revenues Adoption of ASC Topic 606, "Revenue from Contracts with Customers" The new accounting standard under ASC 606 became effective for all public companies with fiscal years beginning after December 15, 2017. On January 1, 2018, we adopted ASC 606 using the modified retrospective method. This method required retrospective application of the new accounting standard to all unfulfilled contracts that were outstanding as of January 1, 2018. Revenues and contract assets or liabilities for contracts completed prior to January 1, 2018, including ticketing revenue related to Ticketfly, are presented under Topic 605, and revenues and contract assets and liabilities from contracts which were not completed or started after December 31, 2017 are presented under Topic 606. We recorded an immaterial adjustment to opening accumulated deficit as of January 1, 2018 due to the cumulative impact of adopting Topic 606, primarily related to deferred revenue. Revenue Recognition Revenues are recognized when a contract with a customer exists, and the control of the promised services are transferred to our customers, in an amount that reflects the consideration we expect to receive in exchange for those services. Substantially all of our revenues are generated from contracts with customers in the United States. Gross Versus Net Revenue Recognition We report revenue on a gross or net basis based on management’s assessment of whether we act as a principal or agent in the transaction. To the extent we act as the principal, revenue is reported on a gross basis unless we are unable to determine the amount on a gross basis, in which case we report revenue on a net basis. The determination of whether we act as a principal or an agent in a transaction is based on an evaluation of whether we control the good or service prior to transfer to the customer. We have determined that we act as the principal in all of our revenue streams. Advertising Revenue We generate advertising revenue primarily from audio, display and video advertising. We generate the majority of our advertising revenue through the delivery of advertising impressions sold on a cost per thousand basis (“CPM”). We also offer advertising on other units of measure, such as cost per engagement (“CPE”) and cost per view ("CPV"), under which an advertiser pays us based on the number of times a listener engages with an ad. We consider the performance obligation as the ad insertion on the order, which is a series type performance obligation. We determine that a contract exists when we have an agreed-to insertion order or a fully executed customer-specific agreement. The duration of our contracts is generally less than one year . Revenue is recognized as performance obligations are satisfied, which generally occurs as ads are delivered through our platform. We generally recognize revenue based on delivery information from our campaign trafficking systems. Certain advertising arrangements include performance obligations other than advertising, such as music events. For these performance obligations, revenue is recognized when the customer obtains control of the promised services, such as when a music event occurs. Certain customers may receive cash-based incentives or rebates, which are accounted for as variable consideration in the determination of the transaction price. We use the expected value method to estimate the value of such variable consideration to include in the transaction price and reflect changes to such estimates in the period in which they occur. The amount of variable consideration included in revenues is limited to the extent that it is probable that the amount will not be subject to a significant reversal when the uncertainty associated with the variable consideration is subsequently resolved. Certain contracts include added value (“AV”) elements, under which the customer may receive credits for free advertising services in exchange for advertising spend commitments, either based on total contract amount, defined spend tiers or overall commitments across multiple contracts. We have determined that these AV elements represent a material right to the customer, and therefore are treated as distinct performance obligations. We determine an estimated selling price for these items and include them in the allocation of the transaction price of a contract or series of contracts, as applicable. Our payment terms vary by the type and location of customers. The time between satisfaction of performance obligations and when payment is due does not exceed one year . For certain services and customer types, upon the execution of a contract, we may require payment before the services are delivered to the customer. These payments are recorded as contract liabilities in our condensed consolidated financial statements. Arrangements with multiple performance obligations—Advertising revenue Our contracts with customers generally include multiple performance obligations. For such arrangements, we allocate revenue to each performance obligation based on its relative standalone selling price. We generally determine standalone selling prices based on an analysis of the historical prices charged to customers, or by estimating the standalone selling price using expected cost plus margin. Subscription and Other Revenue Pandora is also available as a radio subscription service called Pandora Plus and an on-demand subscription service called Pandora Premium. Pandora Plus is a paid, ad-free subscription version of the Pandora service that includes replays, additional skipping, offline listening, higher quality audio on supported devices and longer timeout-free listening. The features of Pandora Plus are also included in Pandora Premium. Pandora Premium is a paid, ad-free version of the Pandora service that offers a unique, on-demand experience, providing users with the ability to search, play and collect songs and albums, build playlists on their own or with the tap of a button the app will automatically generate a playlist based on the user’s listening activity. We generate revenue for these subscription services on both a direct basis and through subscriptions sold through certain third-party mobile device app stores. For subscriptions sold through third-party mobile device app stores, the subscriber executes a click-through agreement with Pandora outlining the terms and conditions between Pandora and the subscriber upon purchase of the subscription. The mobile device app stores promote the Pandora app through their e-store, process payments for subscriptions, and retain a percentage of revenue as a fee. We report this revenue gross of the fee retained by the mobile device app stores, as the subscriber is Pandora’s customer in the contract and Pandora controls the service prior to the transfer to the subscriber. Subscription revenue is a series type performance obligation and is recognized net of sales tax amounts collected from subscribers. The enforceable rights in monthly subscription contracts are the monthly service period, whereas the annual subscriptions are cancelable at any time. For monthly subscriptions where there are no cancellation provisions, we recognize revenue on a straight-line basis over the monthly service term. Because of the cancellation clauses for the annual subscriptions, the duration of these contracts is daily, and revenue for these contracts is recognized on a daily ratable basis. Historically, cancellation rates have been immaterial. Subscription revenue from monthly subscriptions sold indirectly through mobile device app stores may be subject to partners’ refund or cancellation terms. Revenues are recognized net of any adjustments for variable consideration, including refunds and other fees, as reported by the partners. Our payment terms vary based on whether the subscription is sold on a direct basis or through mobile device app stores. Subscriptions sold on a direct basis require payment before the services are delivered to the customer. The payment terms for subscriptions sold through mobile device app stores vary and generally range from 30 to 60 days . Contract Assets and Liabilities We record those services which we have delivered and have a right to invoice as a contract asset. We record any payments which are received or due in advance of our performance, and where a contract exists, as contract liabilities. The increase in the deferred revenue balance for the three months ended March 31, 2018 is primarily driven by cash payments received or due in advance of satisfying our performance obligations, offset by $21.6 million of revenues recognized that were included in the deferred revenue balance as of December 31, 2017. Practical Expedients and Exemptions We generally expense sales commissions when incurred because the duration of the contracts for which we pay commissions are less than one year. These costs are included in the sales and marketing line item of our Condensed Consolidated Statements of Operations.</t>
  </si>
  <si>
    <t>Cash, Cash Equivalents and Investments</t>
  </si>
  <si>
    <t>Cash and Cash Equivalents [Abstract]</t>
  </si>
  <si>
    <t>Cash, Cash Equivalents and Investments Cash, cash equivalents and investments consisted of the following: As of As of (in thousands) Cash and cash equivalents Cash $ 146,294 $ 231,740 Money market funds 353,303 105,865 Commercial paper — 117,318 Total cash and cash equivalents $ 499,597 $ 454,923 Short-term investments Commercial paper $ — $ 77,065 Corporate debt securities 1,250 12,417 Total short-term investments $ 1,250 $ 89,482 Cash, cash equivalents and investments $ 500,847 $ 544,405 Our short-term investments have maturities of twelve months or less and are classified as available-for-sale. The following table summarizes our available-for-sale securities’ adjusted cost, gross unrealized gains, gross unrealized losses and fair value by significant investment category as of March 31, 2018 . As of December 31, 2017 , the adjusted cost and fair value by significant investment category are the same. As of March 31, 2018 Adjusted Cost Unrealized Losses Fair Value (in thousands) Money market funds $ 105,865 $ — $ 105,865 Commercial paper 194,384 (1 ) 194,383 Corporate debt securities 12,432 (15 ) 12,417 Total cash equivalents and marketable securities $ 312,681 $ (16 ) $ 312,665 All of our investments have maturities of twelve months or less as of December 31, 2017 and March 31, 2018 . The following table summarizes our available-for-sale securities’ fair value and gross unrealized losses aggregated by investment category and length of time that the individual securities have been in a continuous unrealized loss position as of March 31, 2018 . We had no securities that had been in a continuous unrealized loss position for greater than 12 months as of December 31, 2017 . As of March 31, 2018 Twelve Months or Less Total Fair Gross Unrealized Losses Fair Gross Unrealized Losses (in thousands) Commercial paper $ 4,981 $ (1 ) $ 4,981 $ (1 ) Corporate debt securities 12,417 (15 ) 12,417 (15 ) Total $ 17,398 $ (16 ) $ 17,398 $ (16 ) Our investment policy requires investments to be investment grade, primarily rated "A1" by Standard &amp; Poor’s or "P1" by Moody’s or better for short-term investments and rated "A" by Standard &amp; Poor’s or "A2" by Moody’s or better for long-term investments, with the objective of minimizing the potential risk of principal loss. In addition, the investment policy limits the amount of credit exposure to any one issuer. The unrealized losses on our available-for-sale securities as of March 31, 2018 were primarily a result of unfavorable changes in interest rates subsequent to the initial purchase of these securities. As of March 31, 2018 , we owned six securities that were in an unrealized loss position. Based on our cash flow needs, we may be required to sell a portion of these securities prior to maturity. However, we expect to recover the full carrying value of these securities. As a result, no portion of the unrealized losses at March 31, 2018 is deemed to be other-than-temporary, and the unrealized losses are not deemed to be credit losses. When evaluating investments for other-than-temporary impairment, we review factors such as the length of time and extent to which fair value has been below cost basis, the financial condition of the issuer and any changes thereto, and our intent to sell, or whether it is more likely than not we will be required to sell the investment before recovery of the investment’s amortized cost basis. During the three months ended March 31, 2018 , we did no t recognize any impairment charges. There were no sales of available-for-sale securities during the three months ended March 31, 2018</t>
  </si>
  <si>
    <t>Fair Value</t>
  </si>
  <si>
    <t>Fair Value Disclosures [Abstract]</t>
  </si>
  <si>
    <t>Fair Value We record cash equivalents and investments at fair value.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we use observable market data and rely on unobservable inputs only when observable market data is not available. The following fair value hierarchy tables categorize information regarding our financial assets and liabilities measured at fair value on a recurring basis at December 31, 2017 and March 31, 2018 : As of December 31, 2017 Fair Value Measurement Using Quoted Prices in Active Markets for Identical Instruments (Level 1) Significant Other Observable Inputs (Level 2) Total (in thousands) Assets Money market funds $ 353,303 $ — $ 353,303 Corporate debt securities — 1,250 1,250 Total assets measured at fair value $ 353,303 $ 1,250 $ 354,553 As of March 31, 2018 Fair Value Measurement Using Quoted Prices in Active Markets for Identical Instruments (Level 1) Significant Other Observable Inputs (Level 2) Total (in thousands) Assets Money market funds $ 105,865 $ — $ 105,865 Commercial paper — 194,383 194,383 Corporate debt securities — 12,417 12,417 Total assets measured at fair value $ 105,865 $ 206,800 $ 312,665 Our cash equivalents and short-term investments, excluding money market funds, are classified as Level 2 within the fair value hierarchy because they are valued using professional pricing sources for identical or comparable instruments, rather than direct observations of quoted prices in active markets. As of December 31, 2017 and March 31, 2018 , we held no Level 3 assets or liabilities measured on a recurring basis. The fair value of our convertible subordinated promissory note receivable ("Convertible Promissory Note") was calculated on a nonrecurring basis as of September 1, 2017 and was classified as a Level 3 measurement within the fair value hierarchy as of December 31, 2017 . The Convertible Promissory Note was canceled on March 30, 2018. Refer to Note 10 "Convertible Promissory Note Receivable" in the Notes to Condensed Consolidated Financial Statements for further details on the cancellation of the Convertible Promissory Note. Refer to Note 11, "Debt Instruments" , in the Notes to Condensed Consolidated Financial Statements for the carrying amount and estimated fair value of our Convertible Senior Notes due 2020 (the "Notes"), which are not recorded at fair value as of March 31, 2018</t>
  </si>
  <si>
    <t>Commitments and Contingencies</t>
  </si>
  <si>
    <t>Commitments and Contingencies Disclosure [Abstract]</t>
  </si>
  <si>
    <t xml:space="preserve">Commitments and Contingencies Minimum Guarantees and Other Provisions—Content Acquisition Costs Certain of our content acquisition agreements contain minimum guarantees, and require that we make upfront minimum guarantee payments. During the three months ended March 31, 2018 , we prepaid $70.0 million in content acquisition costs related to minimum guarantees. As of March 31, 2018 , we have future minimum guarantee commitments of $ 330.0 million , of which $ 319.0 million will be paid in 2018 and the remainder will be paid thereafter. On a quarterly basis, we record the greater of the cumulative actual content acquisition costs incurred or the cumulative minimum guarantee based on forecasted usage for the minimum guarantee period. The minimum guarantee period is the period of time that the minimum guarantee relates to, as specified in each agreement, which may be annual or a longer period. The cumulative minimum guarantee, based on forecasted usage, considers factors such as listening hours, revenue, subscribers and other terms of each agreement that impact our expected attainment or recoupment of the minimum guarantees based on the relative attribution method. Several of our content acquisition agreements also include provisions related to the royalty payments and structures of those agreements relative to other content licensing arrangements, which, if triggered, could cause our payments under those agreements to escalate. In addition, record labels, publishers and performing rights organizations ("PROs") with whom we have entered into direct license agreements have the right to audit our content acquisition payments, and any such audit could result in disputes over whether we have paid the proper content acquisition costs. However, as of March 31, 2018 , we do not believe it is probable that these provisions of our agreements discussed above will, individually or in the aggregate, have a material adverse effect on our business, financial position, results of operations or cash flows. Legal Proceedings We have been in the past, and continue to be, a party to various legal proceedings, which have consumed, and may continue to consume, financial and managerial resources. We record a liability when we believe that it is both probable that a loss has been incurred and the amount can be reasonably estimated. Our management periodically evaluates developments that could affect the amount, if any, of liability that we have previously accrued and make adjustments as appropriate. Determining both the likelihood and the estimated amount of a loss requires significant judgment, and management’s judgment may be incorrect. We do not believe the ultimate resolution of any pending legal matters is likely to have a material adverse effect on our business, financial position, results of operations or cash flows. Pre-1972 copyright litigation On October 2, 2014, Flo &amp; Eddie Inc. filed a class action suit against Pandora Media Inc. in the federal district court for the Central District of California. The complaint alleges misappropriation and conversion in connection with the public performance of sound recordings recorded prior to February 15, 1972. On December 19, 2014, Pandora filed a motion to strike the complaint pursuant to California’s Anti-Strategic Lawsuit Against Public Participation ("Anti-SLAPP") statute, which was appealed to the Ninth Circuit Court of Appeals. The district court litigation is currently stayed pending the Ninth Circuit’s decision. On December 8, 2016, the Ninth Circuit heard oral arguments on the Anti-SLAPP motion. On March 15, 2017, the Ninth Circuit requested certification to the California Supreme Court on the substantive legal questions. The California Supreme Court has accepted certification and has received all written briefing on the case, but has not yet scheduled oral argument. Between September 14, 2015 and October 19, 2015, Arthur and Barbara Sheridan filed separate class action suits against the Company in the federal district courts for the Northern District of California and the District of New Jersey. The complaints allege a variety of violations of common law and state copyright statutes, common law misappropriation, unfair competition, conversion, unjust enrichment and violation of rights of publicity arising from allegations that we owe royalties for the public performance of sound recordings recorded prior to February 15, 1972. The actions in California and New Jersey are currently stayed pending the Ninth Circuit's decision in Flo &amp; Eddie, Inc. v. Pandora Media, Inc . On September 7, 2016, Ponderosa Twins Plus One et al. filed a class action suit against the Company alleging claims similar to that of Flo &amp; Eddie, Inc. v. Pandora Media Inc . The action is currently stayed in the Northern District of California pending the Ninth Circuit’s decision in Flo &amp; Eddie, Inc. v. Pandora Media, Inc . On March 1, 2018, Gusto Records, Inc. filed a suit against the Company alleging claims similar to that of Flo &amp; Eddie, Inc. v. Pandora Media Inc . The parties are currently negotiating a stipulated stay and proposed order to submit to the Central District of California, pending the resolution of the Ninth Circuit’s decision in Flo &amp; Eddie, Inc. v. Pandora Media, Inc . The outcome of any litigation is inherently uncertain. Except as noted above, we do not believe it is probable that the final outcome of the matters discussed above will, individually or in the aggregate, have a material adverse effect on our business, financial position, results of operations or cash flows; however, in light of the uncertainties involved in such matters, there can be no assurance that the outcome of each case or the costs of litigation, regardless of outcome, will not have a material adverse effect on our business. Indemnification Agreements, Guarantees and Contingencies In the ordinary course of business, we are party to certain contractual agreements under which we may provide indemnifications of varying scope, terms and duration to customers, vendors, lessors, business partners and other parties with respect to certain matters, including, but not limited to, losses arising out of breach of such agreements, services to be provided by us or from intellectual property infringement claims made by third 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We have not incurred, do not anticipate incurring and therefore have not accrued for, any material costs related to such indemnification provisions. </t>
  </si>
  <si>
    <t>Business Combinations</t>
  </si>
  <si>
    <t>Business Combinations [Abstract]</t>
  </si>
  <si>
    <t>Business Combination On March 20, 2018, we entered into an agreement to acquire AdsWizz Inc. ("AdsWizz"), a leading digital audio ad technology company with a comprehensive digital audio software suite of solutions that connects audio publishers to the advertising community. Pursuant to the agreement, we have agreed to pay $145.0 million in a combination of cash and stock, with a minimum of 50% paid in cash and the remainder to be paid, at our election, in either cash or stock, with the stock conversion based on the dollar-volume-weighted average trading price for Pandora's common stock for 10</t>
  </si>
  <si>
    <t>Goodwill and Intangible Assets</t>
  </si>
  <si>
    <t>Goodwill and Intangible Assets Disclosure [Abstract]</t>
  </si>
  <si>
    <t>Goodwill and Intangible Assets There were no changes in the carrying amount of goodwill for the three months ended March 31, 2018 . The following summarizes information regarding the gross carrying amounts and accumulated amortization of intangible assets: As of December 31, 2017 As of March 31, 2018 Gross Carrying Amount Accumulated Amortization Net Carrying Value Gross Carrying Amount Accumulated Amortization Net Carrying Value (in thousands) (in thousands) Finite-lived intangible assets Patents $ 8,030 $ (3,289 ) $ 4,741 $ 8,030 $ (3,472 ) $ 4,558 Developed technology 27,950 (13,608 ) 14,342 27,950 (14,860 ) 13,090 Customer relationships—users 940 (940 ) — 940 (940 ) — Trade names 1,320 (994 ) 326 1,320 (1,077 ) 243 Total finite-lived intangible assets $ 38,240 $ (18,831 ) $ 19,409 $ 38,240 $ (20,349 ) $ 17,891 Note: Amounts may not recalculate due to rounding Amortization expense of intangible assets was $5.1 million and $1.5 million for the three months ended March 31, 2017 and 2018 . The following is a schedule of future amortization expense related to finite-lived intangible assets as of March 31, 2018 . As of (in thousands) Remainder of 2018 $ 4,549 2019 5,546 2020 5,251 2021 727 2022 727 Thereafter 1,091 Total future amortization expense $ 17,891</t>
  </si>
  <si>
    <t>Dispositions</t>
  </si>
  <si>
    <t>Discontinued Operations and Disposal Groups [Abstract]</t>
  </si>
  <si>
    <t>Dispositions On September 1, 2017, we completed the sale of Ticketfly, our ticketing service segment, to Eventbrite Inc. ("Eventbrite") for an aggregate unadjusted purchase price of $200.0 million . The aggregate unadjusted purchase price consisted of $150.0 million in cash and a $50.0 million Convertible Promissory Note, which were paid and issued at the closing of the transaction. The Convertible Promissory Note was recorded at its fair value at the date of sale, which resulted in a discount of $13.8 million . The aggregate purchase price was further reduced by $4.8 million in costs to sell and $7.5 million in working capital adjustments and certain indemnification provisions, for a net purchase price of $174.0 million . On March 30, 2018, we amended our Membership Interest Purchase Agreement ("MIPA") with Eventbrite which resulted in the cancellation of our Convertible Promissory Note for a cancellation fee of $34.7 million . Upon completion of the cancellation of the Convertible Promissory Note, the remaining unpaid principal and interest balance were forgiven. In the three months ended March 31, 2018, we recognized a loss on sale of $2.1 million related to the cancellation of the Convertible Promissory Note. The loss is included in the general and administrative line item of our Condensed Consolidated Statements of Operations and was based on the cancellation fee of $34.7 million</t>
  </si>
  <si>
    <t>Convertible Promissory Note Receivable</t>
  </si>
  <si>
    <t>Receivables [Abstract]</t>
  </si>
  <si>
    <t>Convertible Promissory Note Receivable On September 1, 2017, we completed the sale of Ticketfly, our ticketing service segment, to Eventbrite for an aggregate unadjusted purchase price of $200.0 million . The aggregate unadjusted purchase price consists of $150.0 million in cash and a $50.0 million Convertible Promissory Note, which were paid and issued at the closing of the transaction. On March 30, 2018, we amended our MIPA with Eventbrite which resulted in the cancellation of our Convertible Promissory Note for a cancellation fee of $34.7 million . Refer to Note 9, "Dispositions" in the Notes to Condensed Consolidated Financial Statements for further details on the cancellation of the Convertible Promissory Note. Prior to the cancellation, the Convertible Promissory Note was due five years from its issuance date (the "Convertible Promissory Note Maturity Date") and accrued interest at a rate of 6.5% per annum, payable quarterly in cash or in-kind for the first year at the discretion of Eventbrite, and in cash thereafter. Prior to the Convertible Promissory Note Maturity Date, the Convertible Promissory Note was convertible at our option into shares of Eventbrite’s common stock. The Convertible Promissory Note was recorded at its fair value of $36.2 million as of the issuance date of September 1, 2017, which resulted in a discount of $13.8 million . The note was further reduced by $2.5 million in purchase price adjustments. As of March 30, 2018 ("Cancellation Date"), the balance of the Convertible Promissory Note also included $1.9 million in interest receivable and $1.2 million in accretion of the discount, for a total carrying value of $36.8 million . The discount on the Convertible Promissory Note was being amortized to interest income using the effective interest method over the period from the date of issuance through the Cancellation Date. The following table outlines the effective interest rate, contractually stated interest income and amortization of the discount for the Convertible Promissory Note for the period from January 1, 2018 through the Cancellation Date. (in thousands except for effective interest rate) Effective interest rate 14.73 % Contractually stated interest income $ 1,892 Amortization of discount $ 1,221</t>
  </si>
  <si>
    <t>Debt Instruments</t>
  </si>
  <si>
    <t>Debt Disclosure [Abstract]</t>
  </si>
  <si>
    <t>Debt Instruments Long-term debt, net consisted of the following: As of December 31, As of March 31, 2017 2018 (in thousands) 1.75% convertible senior notes due 2020 $ 345,000 $ 345,000 Unamortized discount and deferred issuance costs (71,986 ) (66,590 ) Long-term debt, net $ 273,014 $ 278,410 Convertible Debt Offering On December 9, 2015, we completed an unregistered Rule 144A offering for the issuance of $345.0 million aggregate principal amount of our 1.75% Notes. In connection with the issuance of the Notes, we entered into capped call transactions with the initial purchaser of the Notes and an additional financial institution ("Capped Call Transactions"). The net proceeds from the sale of the Notes were approximately $336.5 million , after deducting the initial purchasers' fees and other estimated expenses. We used approximately $43.2 million of the net proceeds to pay the cost of the Capped Call Transactions. The Notes are unsecured, senior obligations of Pandora, and interest is payable semi-annually at a rate of 1.75% per annum. The Notes will mature on December 1, 2020, unless earlier repurchased or redeemed by Pandora or converted in accordance with their terms prior to such date. Prior to July 1, 2020, the Notes are convertible at the option of holders only upon the occurrence of specified events or during certain periods as further described in Note 9 "Debt Instruments" in our Annual Report on Form 10-K for the year ended December 31, 2017; thereafter, until the second scheduled trading day prior to maturity, the Notes will be convertible at the option of holders at any time. The conversion rate for the Notes is initially 60.9050 shares of common stock per $1,000 principal amount of the Notes, which is equivalent to an initial conversion price of approximately $16.42 per share of our common stock, and is subject to adjustment in certain circumstances. The Notes were separated into debt and equity components and assigned a fair value. The value assigned to the debt component is the estimated fair value as of the issuance date of similar debt without the conversion feature. The difference between the cash proceeds and this estimated fair value represents the value which has been assigned to the equity component and recorded as a debt discount. The debt discount is being amortized using the effective interest method over the period from the date of issuance through the December 1, 2020 maturity date. The valuation of the Notes is further described in Note 9 "Debt Instruments" in our Annual Report on Form 10-K for the year ended December 31, 2017. The initial debt component of the Notes was valued at $233.5 million , based on the contractual cash flows discounted at an appropriate market rate for non-convertible debt at the date of issuance. The carrying value of the permanent equity component reported in additional paid-in-capital was initially valued at $103.0 million , which is net of $2.6 million of fees and expenses allocated to the equity component. The following table outlines the effective interest rate, contractually stated interest expense and costs related to the amortization of the discount for the Notes: Three months ended 2017 2018 (in thousands except for effective interest rate) Effective interest rate 10.18 % 10.18 % Contractually stated interest expense $ 1,514 $ 1,509 Amortization of discount $ 4,886 $ 5,397 The total estimated fair value of the Notes as of March 31, 2018 was $316.6 million . The fair value was determined using a methodology that combines direct market observations with quantitative pricing models to generate evaluated prices. We consider the fair value of the Notes to be a Level 2 measurement due to the limited trading activity of the Notes. The closing price of our common stock was $5.03 on March 31, 2018 , which was less than the initial conversion price for the Notes of approximately $16.42 per share. As such, the if-converted value of the Notes was less than the principal amount of $345.0 million . Credit Facility On December 29, 2017, we entered into a credit facility for an aggregate commitment amount of $200.0 million , with an option to increase the commitment amount by $50.0 million and a maturity date of the earliest of December 29, 2022, 120 days prior to the Notes maturity date of December 1, 2020, provided that the Notes have not been converted into common stock prior to such date or 120 days prior to the Series A redeemable convertible preferred stock ("Series A") redemption date of September 22, 2022, provided that the Series A has not been converted into common stock prior to such date. The amount of borrowings available under the credit facility at any time is limited by our monthly accounts receivable balance at such time. The credit facility is further described in Note 9 "Debt Instruments" in our Annual Report on Form 10-K for the year ended December 31, 2017. As of March 31, 2018 , we had no outstanding borrowings, $1.2 million in letters of credit outstanding and $156.3 million of available borrowing capacity under the credit facility. We are in compliance with all financial covenants associated with the credit facility as of March 31, 2018 .</t>
  </si>
  <si>
    <t>Redeemable Convertible Preferred Stock</t>
  </si>
  <si>
    <t>Temporary Equity Disclosure [Abstract]</t>
  </si>
  <si>
    <t>Redeemable Convertible Preferred Stock In June 2017, we entered into an agreement with Sirius XM Radio, Inc. ("Sirius XM") to sell 480,000 shares of Series A for $1,000 per share, with gross proceeds of $480.0 million . The Series A shares were issued in two rounds: an initial closing of 172,500 shares for $172.5 million that occurred on June 9, 2017 upon signing the agreement with Sirius XM, and an additional closing of 307,500 shares for $307.5 million that occurred on September 22, 2017. Total proceeds from the initial and additional closing, net of preferred stock issuance costs of $29.3 million , were $450.7 million . The voting rights, conversion feature, redemption feature, fundamental changes and recognition of the Series A is further described in Note 10 "Redeemable Convertible Preferred Stock" in our Annual Report on Form 10-K for the year ended December 31, 2017. As of December 31, 2017 and March 31, 2018 , redeemable convertible preferred stock consisted of the following: As of December 31, As of March 31, 2017 2018 (in thousands) (in thousands) Series A redeemable convertible preferred stock $ 480,000 $ 480,000 Issuance costs (29,318 ) (29,318 ) Accretion of issuance costs 29,318 29,318 Stock dividend payable to preferred stockholders 10,849 18,211 Redeemable convertible preferred stock $ 490,849 $ 498,211</t>
  </si>
  <si>
    <t>Stock-based Compensation Plans and Awards</t>
  </si>
  <si>
    <t>Disclosure of Compensation Related Costs, Share-based Payments [Abstract]</t>
  </si>
  <si>
    <t>Stock-based Compensation Plans and Awards Employee Stock-Based Awards Our 2011 Equity Incentive Plan (the "2011 Plan") provides for the issuance of stock options, restricted stock units and other stock-based awards to our employees. The 2011 Plan is administered by the compensation committee of our board of directors. Stock options We measure stock-based compensation expense for stock options at the grant date fair value of the award and recognize expense on a straight-line basis over the requisite service period, which is generally the vesting period. We estimate the fair value of stock options using the Black-Scholes option-pricing model. During the three months ended March 31, 2017 and 2018 , we recorded stock-based compensation expense from stock options of approximately $1.9 million and $0.7 million . The per-share fair value of each stock option was determined on the grant date using the Black-Scholes option pricing model using the following assumptions: Three months ended March 31, 2017 2018 Expected life (in years) 5.93 - 6.05 6.25 Risk-free interest rate 2.03 - 2.18% 2.64 % Expected volatility 61 % 60 % Expected dividend yield 0 % 0 % Restricted stock units ("RSUs") The fair value of RSUs is expensed ratably over the vesting period. RSUs typically have an initial annual cliff vest and then vest quarterly thereafter over the service period, which is generally three to four years . During the three months ended March 31, 2017 and 2018 , we recorded stock-based compensation expense from RSUs of approximately $25.4 million and $24.7 million . ESPP The ESPP allows eligible employees to purchase shares of our common stock through payroll deductions of up to 15% of their eligible compensation. The ESPP provides for six -month offering periods, commencing in February and August of each year. We estimate the fair value of shares to be issued under the ESPP on the first day of the offering period using the Black-Scholes valuation model. The inputs to the Black-Scholes option pricing model are our stock price on the first date of the offering period, the risk-free interest rate, the estimated volatility of our stock price over the term of the offering period, the expected term of the offering period and the expected dividend rate. Stock-based compensation expense related to the ESPP is recognized on a straight-line basis over the offering period. Forfeitures are recognized as they occur. The following assumptions for the Black-Scholes option pricing model were used to determine the per-share fair value of shares to be granted under the ESPP: Three months ended March 31, 2017 2018 Expected life (in years) 0.5 0.5 Risk-free interest rate 0.44 - 0.65% 1.13 - 1.83% Expected volatility 39 - 52% 45 - 57% Expected dividend yield 0 % 0 % During the three months ended March 31, 2017 and 2018 , we withheld $2.8 million and $1.4 million in contributions from employees and recognized $0.9 million and $0.8 million of stock-based compensation expense related to the ESPP, respectively. In the three months ended March 31, 2017 and 2018 , 547,765 and 795,990 shares of common stock were issued under the ESPP. Stock-based Compensation Expense Stock-based compensation expense related to all employee and non-employee stock-based awards was as follows: Three months ended 2017 2018 (in thousands) Stock-based compensation expense Cost of revenue—Other $ 815 $ 742 Cost of revenue—Ticketing service 29 — Product development 7,915 6,417 Sales and marketing 13,496 11,817 General and administrative 7,363 7,460 Total stock-based compensation expense $ 29,618 $ 26,436</t>
  </si>
  <si>
    <t>Net Loss Per Common Share</t>
  </si>
  <si>
    <t>Earnings Per Share [Abstract]</t>
  </si>
  <si>
    <t>Net Loss Per Common Share Basic net loss per common share is computed by dividing net loss available to common stockholders by the weighted-average number of shares of common stock outstanding during the period. Diluted net loss per common share is computed by giving effect to all potential shares of common stock, including stock options, restricted stock units, market stock units, performance-based RSUs, potential ESPP shares and instruments convertible into common stock, to the extent dilutive. For the three months ended March 31, 2017 and 2018 , basic net loss per common share was the same as diluted net loss per common share, as the inclusion of all potential common shares outstanding would have been anti-dilutive. The following table sets forth the computation of historical basic and diluted net loss per common share: Three months ended March 31, 2017 2018 (in thousands except per share amounts) Numerator Net loss $ (132,267 ) $ (131,705 ) Less: Stock dividend payable and transaction costs — 7,363 Net loss available to common stockholders (132,267 ) (139,068 ) Denominator Weighted-average basic and diluted common shares 237,515 252,934 Net loss per common share, basic and diluted $ (0.56 ) $ (0.55 ) The following potential common shares outstanding were excluded from the computation of diluted net loss per common share because including them would have been anti-dilutive: As of March 31, 2017 2018 (in thousands) Shares issuable upon conversion of preferred stock — 47,449 Restricted stock units 23,830 17,873 Options to purchase common stock 9,367 6,290 Performance awards* 2,056 1,016 Shares issuable pursuant to the ESPP 604 1,007 Total common stock equivalents 35,857 73,635 *Includes potential common shares outstanding for MSUs and PSUs On December 9, 2015, we completed an offering of our 1.75% convertible senior notes due 2020. As we have the intention to settle the Notes either partially or wholly in cash, under the treasury stock method, the Notes will generally have a dilutive impact on earnings per share if we are in a net income position for the period and if our average stock price for the period exceeds approximately $16.42 per share of our common stock, the conversion price of the Notes. For the period from the issuance of the offering of the Notes through March 31, 2018 , the conversion feature of the Notes was anti-dilutive, as we were in a net loss position for all periods and our average stock price was less than the conversion price. In connection with the pricing of the Notes, we entered into Capped Call Transactions which increase the effective conversion price of the Notes, and are designed to reduce potential dilution upon conversion of the Notes. Since the beneficial impact of the capped call is anti-dilutive, it is excluded from the calculation of earnings per share. Refer to Note 11 "Debt Instruments"</t>
  </si>
  <si>
    <t>Restructuring Charges</t>
  </si>
  <si>
    <t>Restructuring and Related Activities [Abstract]</t>
  </si>
  <si>
    <t>Restructuring Charges Reductions in Force On January 31, 2018, we announced efforts to prioritize our strategic growth initiatives and optimize overall business performance, including a reduction in force plan ("2018 Reduction in Force") affecting approximately 5% of our employee base. Our Board of Directors approved the plan on January 11, 2018 and affected employees were informed of the plan on January 31, 2018. In the three months ended March 31, 2018 , we incurred costs and cash expenditures for the 2018 Reduction in Force totaling $7.5 million , substantially all of which are related to employee severance and benefits costs. These costs are included in the product development, sales and marketing and general and administrative line items of our Condensed Consolidated Statements of Operations. The 2018 Reduction in Force was substantially completed in the three months ended March 31, 2018 . The remaining accrued liability for payments related to the reduction in force was not material as of March 31, 2018. On January 12, 2017, we announced a reduction in force plan ("2017 Reduction in Force") affecting approximately 7% of our U.S. employee base, excluding Ticketfly. In the three months ended March 31, 2017 , we incurred approximately $6.0 million of cash expenditures for the 2017 Reduction in Force, substantially all of which were related to employee severance and benefits costs. In the three months ended March 31, 2017 , total reduction in force expenses were $5.6 million</t>
  </si>
  <si>
    <t>Income Taxes (Notes)</t>
  </si>
  <si>
    <t>Income Tax Disclosure [Abstract]</t>
  </si>
  <si>
    <t>Income Taxes</t>
  </si>
  <si>
    <t xml:space="preserve">Income Taxes On December 22, 2017, the Tax Cut and Jobs Act ("the Act") was signed into law, which enacted significant changes to U.S. tax and related laws. Some of the provisions of the new tax law affecting corporations include, but are not limited to a reduction of the federal corporate income tax rate from 35% to 21% , limiting the interest expense deduction, expensing of cost of acquired qualified property and allowing federal net operating losses generated in taxable years ending after December 31, 2017 to be carried forward indefinitely. </t>
  </si>
  <si>
    <t>Summary of Significant Accounting Policies (Policies)</t>
  </si>
  <si>
    <t>Basis of Presentation</t>
  </si>
  <si>
    <t>The interim unaudited condensed consolidated financial statements and accompanying notes have been prepared in accordance with United States generally accepted accounting principles ("U.S. GAAP") along with the instructions to Form 10-Q and Article 10 of Securities and Exchange Commission ("SEC") Regulation S-X, and include the accounts of Pandora and our wholly owned subsidiaries.</t>
  </si>
  <si>
    <t>Consolidation</t>
  </si>
  <si>
    <t>All intercompany balances and transactions have been eliminated in consolidation. In the opinion of our management, the interim unaudited condensed consolidated financial statements include all adjustments, which include only normal recurring adjustments, necessary for the fair presentation of our financial position for the periods presented. These interim unaudited condensed consolidated financial statements are not necessarily indicative of the results expected for the full fiscal year or for any subsequent period and should be read in conjunction with the audited consolidated financial statements and related notes included in our Annual Report on Form 10-K for the year ended December 31, 2017</t>
  </si>
  <si>
    <t>Reclassification</t>
  </si>
  <si>
    <t>Certain changes in presentation have been made to conform the prior period presentation to current period reporting.</t>
  </si>
  <si>
    <t>Use of Estimates</t>
  </si>
  <si>
    <t>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in several areas including, but not limited to determining accrued content acquisition costs, amortization of minimum guarantees under content acquisition agreements, selling prices for elements sold in arrangements with multiple performance obligations, the allowance for doubtful accounts, the fair value of stock options, the ESPP, the provision for (benefit from) income taxes, fair value of acquired intangible assets and goodwill and the useful lives of acquired intangible assets. To the extent there are material differences between these estimates, judgments or assumptions and actual results, our financial statements could be affected. In many cases, the accounting treatment of a particular transaction is specifically dictated by U.S. GAAP and does not require management’s judgment in its application. There are also areas in which management’s judgment in selecting among available alternatives would not produce a materially different result.</t>
  </si>
  <si>
    <t>Concentration of Credit Risk</t>
  </si>
  <si>
    <t>For the three months ended March 31, 2017 and 2018 , we had no customers that accounted for more than 10% of our total revenue. As of December 31, 2017 and March 31, 2018 , we had no</t>
  </si>
  <si>
    <t>Recently Issued Accounting Standards</t>
  </si>
  <si>
    <t xml:space="preserve">Recently Issued Accounting Standards In February 2016, the FASB issued Accounting Standards Update No. 2016-02, Leases (Topic 842) ("ASU 2016-02"). ASU 2016-02 requires lessees to put most leases on their balance sheets and recognize expenses on their income statements and also eliminates the real estate-specific provisions for all entities. The guidance is effective for fiscal years beginning after December 15, 2018, including interim periods within those fiscal years. We expect to adopt ASU 2016-02 as of January 1, 2019 using the modified retrospective method. We are in the process of evaluating the impact of ASU 2016-02 on our consolidated financial statements and expect there to be a material impact related to the recognition of new right of use assets and lease liabilities on our balance sheet for operating leases. In June 2016, the FASB issued Accounting Standards Update No. 2016-13, Credit Losses—Measurement of Credit Losses on Financial Instruments ("ASU 2016-13"). ASU 2016-13 will replace today’s incurred loss approach with an expected loss model for instruments measured at amortized cost and require entities to record allowances for available-for-sale debt securities rather than reduce the carrying amount. The guidance is effective for fiscal years beginning after December 15, 2019, and interim periods within that fiscal year, although early adoption is permitted. We are currently evaluating the impact that this standard update will have on our condensed consolidated financial statements. Recently Adopted Accounting Standards In May 2014, the FASB issued Accounting Standards Update No. 2014-09, Revenue from Contracts with Customers (Topic 606) ("ASU 2014-09"), which amends the existing accounting standards for revenue recognition. ASU 2014-09 outlines a single comprehensive model for entities to use in accounting for revenue. Under the guidance, revenue is recognized when a company transfers promised goods or services to customers in an amount that reflects the consideration to which the company expects to be entitled in exchange for those goods or services. We have adopted ASU 2014-09 as of January 1, 2018 using the modified retrospective method applied to those contracts which were not completed as of January 1, 2018. Revenues and contract assets or liabilities for contracts completed prior to January 1, 2018 are presented under Topic 605, and revenues and contract assets and liabilities from contracts which were not completed or started after December 31, 2017 are presented under Topic 606. The adoption of this guidance does not have a material impact on our consolidated financial statements. Refer to Note 3 "Revenues" in the Notes to Condensed Consolidated Financial Statements for further information. In November 2016, the FASB issued Accounting Standards Update No. 2016-18, Statement of Cash Flows (Topic 230), Restricted Cash ("ASU 2016-18"). ASU 2016-18 requires amounts generally described as restricted cash and restricted cash equivalents be included with cash and cash equivalents when reconciling the total beginning and ending amounts for the periods shown on the statement of cash flows. The guidance is effective retrospectively for fiscal years beginning after December 15, 2017, and interim periods within that fiscal year. We adopted this guidance effective January 1, 2018, using the retrospective transition approach for all periods presented. The adoption of ASU 2016-18 does not have a material impact on our consolidated financial statements. </t>
  </si>
  <si>
    <t>We record a liability when we believe that it is both probable that a loss has been incurred and the amount can be reasonably estimated. Our management periodically evaluates developments that could affect the amount, if any, of liability that we have previously accrued and make adjustments as appropriate. Determining both the likelihood and the estimated amount of a loss requires significant judgment, and management’s judgment may be incorrect.</t>
  </si>
  <si>
    <t>Cash, Cash Equivalents and Investments (Tables)</t>
  </si>
  <si>
    <t>Schedule of cash, cash equivalents and investments</t>
  </si>
  <si>
    <t>Cash, cash equivalents and investments consisted of the following: As of As of (in thousands) Cash and cash equivalents Cash $ 146,294 $ 231,740 Money market funds 353,303 105,865 Commercial paper — 117,318 Total cash and cash equivalents $ 499,597 $ 454,923 Short-term investments Commercial paper $ — $ 77,065 Corporate debt securities 1,250 12,417 Total short-term investments $ 1,250 $ 89,482 Cash, cash equivalents and investments $ 500,847 $ 544,405</t>
  </si>
  <si>
    <t>Summary of available-for-sale securities' adjusted cost, gross unrealized gains, gross unrealized losses and fair value by significant investment category</t>
  </si>
  <si>
    <t>The following table summarizes our available-for-sale securities’ adjusted cost, gross unrealized gains, gross unrealized losses and fair value by significant investment category as of March 31, 2018 . As of December 31, 2017 , the adjusted cost and fair value by significant investment category are the same. As of March 31, 2018 Adjusted Cost Unrealized Losses Fair Value (in thousands) Money market funds $ 105,865 $ — $ 105,865 Commercial paper 194,384 (1 ) 194,383 Corporate debt securities 12,432 (15 ) 12,417 Total cash equivalents and marketable securities $ 312,681 $ (16 ) $ 312,665</t>
  </si>
  <si>
    <t>Summary of available-for-sale securities' fair value and gross unrealized losses</t>
  </si>
  <si>
    <t>The following table summarizes our available-for-sale securities’ fair value and gross unrealized losses aggregated by investment category and length of time that the individual securities have been in a continuous unrealized loss position as of March 31, 2018 . We had no securities that had been in a continuous unrealized loss position for greater than 12 months as of December 31, 2017 . As of March 31, 2018 Twelve Months or Less Total Fair Gross Unrealized Losses Fair Gross Unrealized Losses (in thousands) Commercial paper $ 4,981 $ (1 ) $ 4,981 $ (1 ) Corporate debt securities 12,417 (15 ) 12,417 (15 ) Total $ 17,398 $ (16 ) $ 17,398 $ (16 )</t>
  </si>
  <si>
    <t>Fair Value (Tables)</t>
  </si>
  <si>
    <t>Schedule of fair value of financial assets and liabilities inputs</t>
  </si>
  <si>
    <t>The following fair value hierarchy tables categorize information regarding our financial assets and liabilities measured at fair value on a recurring basis at December 31, 2017 and March 31, 2018 : As of December 31, 2017 Fair Value Measurement Using Quoted Prices in Active Markets for Identical Instruments (Level 1) Significant Other Observable Inputs (Level 2) Total (in thousands) Assets Money market funds $ 353,303 $ — $ 353,303 Corporate debt securities — 1,250 1,250 Total assets measured at fair value $ 353,303 $ 1,250 $ 354,553 As of March 31, 2018 Fair Value Measurement Using Quoted Prices in Active Markets for Identical Instruments (Level 1) Significant Other Observable Inputs (Level 2) Total (in thousands) Assets Money market funds $ 105,865 $ — $ 105,865 Commercial paper — 194,383 194,383 Corporate debt securities — 12,417 12,417 Total assets measured at fair value $ 105,865 $ 206,800 $ 312,665</t>
  </si>
  <si>
    <t>Goodwill and Intangible Assets (Tables)</t>
  </si>
  <si>
    <t>Summary of gross carrying amounts and accumulated amortization of intangible assets - finite lived</t>
  </si>
  <si>
    <t>The following summarizes information regarding the gross carrying amounts and accumulated amortization of intangible assets: As of December 31, 2017 As of March 31, 2018 Gross Carrying Amount Accumulated Amortization Net Carrying Value Gross Carrying Amount Accumulated Amortization Net Carrying Value (in thousands) (in thousands) Finite-lived intangible assets Patents $ 8,030 $ (3,289 ) $ 4,741 $ 8,030 $ (3,472 ) $ 4,558 Developed technology 27,950 (13,608 ) 14,342 27,950 (14,860 ) 13,090 Customer relationships—users 940 (940 ) — 940 (940 ) — Trade names 1,320 (994 ) 326 1,320 (1,077 ) 243 Total finite-lived intangible assets $ 38,240 $ (18,831 ) $ 19,409 $ 38,240 $ (20,349 ) $ 17,891 Note: Amounts may not recalculate due to rounding</t>
  </si>
  <si>
    <t>Schedule of future amortization expense related to finite-lived intangible assets</t>
  </si>
  <si>
    <t>The following is a schedule of future amortization expense related to finite-lived intangible assets as of March 31, 2018 . As of (in thousands) Remainder of 2018 $ 4,549 2019 5,546 2020 5,251 2021 727 2022 727 Thereafter 1,091 Total future amortization expense $ 17,891</t>
  </si>
  <si>
    <t>Convertible Promissory Note Receivable (Tables)</t>
  </si>
  <si>
    <t>Schedule of interest rates and amortization discount</t>
  </si>
  <si>
    <t>The following table outlines the effective interest rate, contractually stated interest income and amortization of the discount for the Convertible Promissory Note for the period from January 1, 2018 through the Cancellation Date. (in thousands except for effective interest rate) Effective interest rate 14.73 % Contractually stated interest income $ 1,892 Amortization of discount $ 1,221</t>
  </si>
  <si>
    <t>Debt Instruments (Tables)</t>
  </si>
  <si>
    <t>Schedule of long-term debt</t>
  </si>
  <si>
    <t>Long-term debt, net consisted of the following: As of December 31, As of March 31, 2017 2018 (in thousands) 1.75% convertible senior notes due 2020 $ 345,000 $ 345,000 Unamortized discount and deferred issuance costs (71,986 ) (66,590 ) Long-term debt, net $ 273,014 $ 278,410</t>
  </si>
  <si>
    <t>Summary of the effective interest rate, contractually stated interest expense and costs related to amortization of discount for the Notes</t>
  </si>
  <si>
    <t>The following table outlines the effective interest rate, contractually stated interest expense and costs related to the amortization of the discount for the Notes: Three months ended 2017 2018 (in thousands except for effective interest rate) Effective interest rate 10.18 % 10.18 % Contractually stated interest expense $ 1,514 $ 1,509 Amortization of discount $ 4,886 $ 5,397</t>
  </si>
  <si>
    <t>Redeemable Convertible Preferred Stock (Tables)</t>
  </si>
  <si>
    <t>Schedule of redeemable convertible preferred stock</t>
  </si>
  <si>
    <t>As of December 31, 2017 and March 31, 2018 , redeemable convertible preferred stock consisted of the following: As of December 31, As of March 31, 2017 2018 (in thousands) (in thousands) Series A redeemable convertible preferred stock $ 480,000 $ 480,000 Issuance costs (29,318 ) (29,318 ) Accretion of issuance costs 29,318 29,318 Stock dividend payable to preferred stockholders 10,849 18,211 Redeemable convertible preferred stock $ 490,849 $ 498,211</t>
  </si>
  <si>
    <t>Stock-based Compensation Plans and Awards (Tables)</t>
  </si>
  <si>
    <t>Schedule of assumptions used for determining the per-share fair value of shares granted under the ESPP</t>
  </si>
  <si>
    <t>The following assumptions for the Black-Scholes option pricing model were used to determine the per-share fair value of shares to be granted under the ESPP: Three months ended March 31, 2017 2018 Expected life (in years) 0.5 0.5 Risk-free interest rate 0.44 - 0.65% 1.13 - 1.83% Expected volatility 39 - 52% 45 - 57% Expected dividend yield 0 % 0 % Three months ended March 31, 2017 2018 Expected life (in years) 5.93 - 6.05 6.25 Risk-free interest rate 2.03 - 2.18% 2.64 % Expected volatility 61 % 60 % Expected dividend yield 0 % 0 %</t>
  </si>
  <si>
    <t>Schedule of stock-based compensation expenses related to all employee and non-employee stock-based awards</t>
  </si>
  <si>
    <t>Stock-based compensation expense related to all employee and non-employee stock-based awards was as follows: Three months ended 2017 2018 (in thousands) Stock-based compensation expense Cost of revenue—Other $ 815 $ 742 Cost of revenue—Ticketing service 29 — Product development 7,915 6,417 Sales and marketing 13,496 11,817 General and administrative 7,363 7,460 Total stock-based compensation expense $ 29,618 $ 26,436</t>
  </si>
  <si>
    <t>Net Loss Per Common Share (Tables)</t>
  </si>
  <si>
    <t>Schedule of the computation of historical basic and diluted net loss per share</t>
  </si>
  <si>
    <t>The following table sets forth the computation of historical basic and diluted net loss per common share: Three months ended March 31, 2017 2018 (in thousands except per share amounts) Numerator Net loss $ (132,267 ) $ (131,705 ) Less: Stock dividend payable and transaction costs — 7,363 Net loss available to common stockholders (132,267 ) (139,068 ) Denominator Weighted-average basic and diluted common shares 237,515 252,934 Net loss per common share, basic and diluted $ (0.56 ) $ (0.55 )</t>
  </si>
  <si>
    <t>Schedule of potential common shares outstanding excluded from the computation of diluted net loss per share</t>
  </si>
  <si>
    <t>The following potential common shares outstanding were excluded from the computation of diluted net loss per common share because including them would have been anti-dilutive: As of March 31, 2017 2018 (in thousands) Shares issuable upon conversion of preferred stock — 47,449 Restricted stock units 23,830 17,873 Options to purchase common stock 9,367 6,290 Performance awards* 2,056 1,016 Shares issuable pursuant to the ESPP 604 1,007 Total common stock equivalents 35,857 73,635 *Includes potential common shares outstanding for MSUs and PSUs</t>
  </si>
  <si>
    <t>Revenues (Details) - USD ($) $ in Millions</t>
  </si>
  <si>
    <t>12 Months Ended</t>
  </si>
  <si>
    <t>Contract duration</t>
  </si>
  <si>
    <t>1 year</t>
  </si>
  <si>
    <t>Maximum payment term</t>
  </si>
  <si>
    <t>Revenue from External Customer [Line Items]</t>
  </si>
  <si>
    <t>Revenues recognized, previously included deferred revenue</t>
  </si>
  <si>
    <t>Minimum</t>
  </si>
  <si>
    <t>Subscription payment term</t>
  </si>
  <si>
    <t>30 days</t>
  </si>
  <si>
    <t>Maximum</t>
  </si>
  <si>
    <t>60 days</t>
  </si>
  <si>
    <t>Cash, Cash Equivalents and Investments - Schedule of Cash, Cash Equivalents and Investments (Details) - USD ($) $ in Thousands</t>
  </si>
  <si>
    <t>Cash, cash equivalents and investments</t>
  </si>
  <si>
    <t>Cash</t>
  </si>
  <si>
    <t>Money market funds</t>
  </si>
  <si>
    <t>Commercial paper</t>
  </si>
  <si>
    <t>Corporate debt securities</t>
  </si>
  <si>
    <t>Cash, Cash Equivalents and Investments - Summary of Available-for-sale Securities' Adjusted Cost, Gross Unrealized Gains, Gross Unrealized Losses and Fair Value by Significant Investment Category (Details) $ in Thousands</t>
  </si>
  <si>
    <t>Mar. 31, 2018USD ($)</t>
  </si>
  <si>
    <t>Schedule of Available-for-sale Securities [Line Items]</t>
  </si>
  <si>
    <t>Adjusted Cost</t>
  </si>
  <si>
    <t>Unrealized Losses</t>
  </si>
  <si>
    <t>Cash, Cash Equivalents and Investments - Summary of Available-for-sale Securities' Fair Value and Gross Unrealized Losses (Details) $ in Thousands</t>
  </si>
  <si>
    <t>Twelve Months or Less</t>
  </si>
  <si>
    <t>Total</t>
  </si>
  <si>
    <t>Gross Unrealized Losses</t>
  </si>
  <si>
    <t>Cash, Cash Equivalents and Investments - Narrative (Details)</t>
  </si>
  <si>
    <t>Mar. 31, 2018USD ($)security</t>
  </si>
  <si>
    <t>Number of owned securities that were in an unrealized loss position | security</t>
  </si>
  <si>
    <t>Unrealized losses deemed to be other-than-temporary, recognized | $</t>
  </si>
  <si>
    <t>Fair Value - Schedule of Fair Value of Financial Assets and Liabilities Inputs (Details) - USD ($) $ in Thousands</t>
  </si>
  <si>
    <t>Assets</t>
  </si>
  <si>
    <t>Total assets measured at fair value</t>
  </si>
  <si>
    <t>Quoted Prices in Active Markets for Identical Instruments (Level 1)</t>
  </si>
  <si>
    <t>Quoted Prices in Active Markets for Identical Instruments (Level 1) | Money market funds</t>
  </si>
  <si>
    <t>Quoted Prices in Active Markets for Identical Instruments (Level 1) | Commercial paper</t>
  </si>
  <si>
    <t>Quoted Prices in Active Markets for Identical Instruments (Level 1) | Corporate debt securities</t>
  </si>
  <si>
    <t>Significant Other Observable Inputs (Level 2)</t>
  </si>
  <si>
    <t>Significant Other Observable Inputs (Level 2) | Money market funds</t>
  </si>
  <si>
    <t>Significant Other Observable Inputs (Level 2) | Commercial paper</t>
  </si>
  <si>
    <t>Significant Other Observable Inputs (Level 2) | Corporate debt securities</t>
  </si>
  <si>
    <t>Fair Value - Narrative (Details) - USD ($)</t>
  </si>
  <si>
    <t>Fair Value, Assets and Liabilities Measured on Recurring and Nonrecurring Basis [Line Items]</t>
  </si>
  <si>
    <t>Liabilities measured at fair value</t>
  </si>
  <si>
    <t>Commitments and Contingencies - Narrative (Details) $ in Millions</t>
  </si>
  <si>
    <t>Content acquisition costs</t>
  </si>
  <si>
    <t>Total future minimum guarantee payments</t>
  </si>
  <si>
    <t>Future minimum guarantee commitments to be paid this year</t>
  </si>
  <si>
    <t>Business Combinations (Details) - AdsWizz $ in Millions</t>
  </si>
  <si>
    <t>Mar. 20, 2018USD ($)</t>
  </si>
  <si>
    <t>Business Acquisition [Line Items]</t>
  </si>
  <si>
    <t>Purchase price</t>
  </si>
  <si>
    <t>Minimum cash percent of purchase price</t>
  </si>
  <si>
    <t>50.00%</t>
  </si>
  <si>
    <t>Trading days prior to the closing</t>
  </si>
  <si>
    <t>10 days</t>
  </si>
  <si>
    <t>Goodwill and Intangible Assets - Summary of Gross Carrying Amounts and Accumulated Amortization of Intangible Assets (Details) - USD ($) $ in Thousands</t>
  </si>
  <si>
    <t>Finite-lived intangible assets</t>
  </si>
  <si>
    <t>Gross Carrying Amount</t>
  </si>
  <si>
    <t>Accumulated Amortization</t>
  </si>
  <si>
    <t>Net Carrying Value</t>
  </si>
  <si>
    <t>Patents</t>
  </si>
  <si>
    <t>Developed technology</t>
  </si>
  <si>
    <t>Customer relationships—users</t>
  </si>
  <si>
    <t>Trade names</t>
  </si>
  <si>
    <t>Goodwill and Intangible Assets - Narrative (Details) - USD ($) $ in Millions</t>
  </si>
  <si>
    <t>Amortization expense of intangible assets</t>
  </si>
  <si>
    <t>Goodwill and Intangible Assets - Schedule of Future Amortization Expense Related to Finite-lived Intangible Assets (Details) - USD ($) $ in Thousands</t>
  </si>
  <si>
    <t>Remainder of 2018</t>
  </si>
  <si>
    <t>Thereafter</t>
  </si>
  <si>
    <t>Dispositions - Narrative (Details) - USD ($) $ in Millions</t>
  </si>
  <si>
    <t>Mar. 30, 2018</t>
  </si>
  <si>
    <t>Sep. 01, 2017</t>
  </si>
  <si>
    <t>Income Statement, Balance Sheet and Additional Disclosures by Disposal Groups, Including Discontinued Operations [Line Items]</t>
  </si>
  <si>
    <t>Cancellation fee</t>
  </si>
  <si>
    <t>Loss on sale</t>
  </si>
  <si>
    <t>Sold | Ticketfly</t>
  </si>
  <si>
    <t>Total purchase price</t>
  </si>
  <si>
    <t>Cash portion of purchase price</t>
  </si>
  <si>
    <t>Convertible subordinated promissory note</t>
  </si>
  <si>
    <t>Unamortized discount</t>
  </si>
  <si>
    <t>Costs to sell</t>
  </si>
  <si>
    <t>Working capital and certain indemnification provisions adjustments</t>
  </si>
  <si>
    <t>Net purchase price</t>
  </si>
  <si>
    <t>Convertible Promissory Note Receivable - Narrative (Details) - USD ($) $ in Thousands</t>
  </si>
  <si>
    <t>Accounts, Notes, Loans and Financing Receivable [Line Items]</t>
  </si>
  <si>
    <t>Convertible promissory note</t>
  </si>
  <si>
    <t>Note term</t>
  </si>
  <si>
    <t>5 years</t>
  </si>
  <si>
    <t>Stated interest rate</t>
  </si>
  <si>
    <t>6.50%</t>
  </si>
  <si>
    <t>Purchase price adjustments</t>
  </si>
  <si>
    <t>Interest receivable</t>
  </si>
  <si>
    <t>Amortization of discount</t>
  </si>
  <si>
    <t>Ticketfly | Sold</t>
  </si>
  <si>
    <t>Convertible Promissory Note Receivable - Schedule of Interest Rates And Amortization Discount (Details) - Convertible promissory note - USD ($) $ in Thousands</t>
  </si>
  <si>
    <t>Effective interest rate</t>
  </si>
  <si>
    <t>14.73%</t>
  </si>
  <si>
    <t>Contractually stated interest income</t>
  </si>
  <si>
    <t>Debt Instruments - Schedule of Long-Term Debt (Details) - USD ($) $ in Thousands</t>
  </si>
  <si>
    <t>Dec. 09, 2015</t>
  </si>
  <si>
    <t>Debt Instrument [Line Items]</t>
  </si>
  <si>
    <t>Unamortized discount and deferred issuance costs</t>
  </si>
  <si>
    <t>Convertible debt | 1.75% convertible senior notes due 2020</t>
  </si>
  <si>
    <t>1.75% convertible senior notes due 2020</t>
  </si>
  <si>
    <t>Interest rate</t>
  </si>
  <si>
    <t>1.75%</t>
  </si>
  <si>
    <t>Debt Instruments - Convertible Debt Offering (Details)</t>
  </si>
  <si>
    <t>Dec. 09, 2015USD ($)$ / shares</t>
  </si>
  <si>
    <t>Mar. 31, 2018USD ($)$ / shares</t>
  </si>
  <si>
    <t>Share price (in dollars per share) | $ / shares</t>
  </si>
  <si>
    <t>Convertible debt | Notes</t>
  </si>
  <si>
    <t>Aggregate principal amount</t>
  </si>
  <si>
    <t>Net proceeds from sale of debt</t>
  </si>
  <si>
    <t>Payments for capped call transactions</t>
  </si>
  <si>
    <t>Debt instrument, conversion ratio</t>
  </si>
  <si>
    <t>Debt instrument, conversion price (in dollars per share) | $ / shares</t>
  </si>
  <si>
    <t>Value of debt</t>
  </si>
  <si>
    <t>Carrying amount of equity component reported in additional paid-in-capital</t>
  </si>
  <si>
    <t>Debt fees and expenses</t>
  </si>
  <si>
    <t>Debt Instruments - Summary of the Effective Interest Rate, Contractually Stated Interest Expense and Costs Related to Amortization of Discount for the Notes (Details) - Convertible debt - Notes - USD ($) $ in Thousands</t>
  </si>
  <si>
    <t>10.18%</t>
  </si>
  <si>
    <t>Contractually stated interest expense</t>
  </si>
  <si>
    <t>Debt Instruments - Credit Facility (Details) - USD ($)</t>
  </si>
  <si>
    <t>Dec. 29, 2017</t>
  </si>
  <si>
    <t>Line of credit</t>
  </si>
  <si>
    <t>Maximum borrowings available</t>
  </si>
  <si>
    <t>Outstanding borrowings</t>
  </si>
  <si>
    <t>Available borrowing capacity</t>
  </si>
  <si>
    <t>Letter of credit</t>
  </si>
  <si>
    <t>Line of Credit Facility, Option To Increase Maximum Borrowing Capacity</t>
  </si>
  <si>
    <t>Outstanding amount</t>
  </si>
  <si>
    <t>Redeemable Convertible Preferred Stock - Narrative (Details) - Series A convertible preferred stock - USD ($)</t>
  </si>
  <si>
    <t>4 Months Ended</t>
  </si>
  <si>
    <t>Sep. 22, 2017</t>
  </si>
  <si>
    <t>Jun. 30, 2017</t>
  </si>
  <si>
    <t>Jun. 09, 2017</t>
  </si>
  <si>
    <t>Temporary Equity [Line Items]</t>
  </si>
  <si>
    <t>Agreement to sell shares (in shares)</t>
  </si>
  <si>
    <t>Share price (in dollars per share)</t>
  </si>
  <si>
    <t>Agreement to sell shares</t>
  </si>
  <si>
    <t>Payments of Stock Issuance Costs</t>
  </si>
  <si>
    <t>Proceeds from issuance of redeemable convertible preferred stock</t>
  </si>
  <si>
    <t>Initial closing</t>
  </si>
  <si>
    <t>Second closing</t>
  </si>
  <si>
    <t>Redeemable Convertible Preferred Stock - Schedule of Redeemable Convertible Preferred Stock (Details) - Series A convertible preferred stock - USD ($) $ in Thousands</t>
  </si>
  <si>
    <t>Series A redeemable convertible preferred stock</t>
  </si>
  <si>
    <t>Issuance costs</t>
  </si>
  <si>
    <t>Accretion of issuance costs</t>
  </si>
  <si>
    <t>Stock dividend payable to preferred stockholders</t>
  </si>
  <si>
    <t>Redeemable convertible preferred stock</t>
  </si>
  <si>
    <t>Stock-based Compensation Plans and Awards - Stock Options Narrative (Details) - USD ($) $ in Thousands</t>
  </si>
  <si>
    <t>Share-based Compensation Arrangement by Share-based Payment Award [Line Items]</t>
  </si>
  <si>
    <t>Stock-based compensation expense</t>
  </si>
  <si>
    <t>Stock options</t>
  </si>
  <si>
    <t>Stock-based Compensation Plans and Awards - Schedule of Assumptions Used for Determining the Per-Share Fair Value (Details) - Black Scholes Options Pricing Model</t>
  </si>
  <si>
    <t>Employee stock</t>
  </si>
  <si>
    <t>Expected life (in years)</t>
  </si>
  <si>
    <t>6 months</t>
  </si>
  <si>
    <t>Risk-free interest rate, minimum</t>
  </si>
  <si>
    <t>1.13%</t>
  </si>
  <si>
    <t>0.44%</t>
  </si>
  <si>
    <t>Risk-free interest rate, maximum</t>
  </si>
  <si>
    <t>1.83%</t>
  </si>
  <si>
    <t>0.65%</t>
  </si>
  <si>
    <t>Expected volatility, minimum</t>
  </si>
  <si>
    <t>45.00%</t>
  </si>
  <si>
    <t>39.00%</t>
  </si>
  <si>
    <t>Expected volatility, maximum</t>
  </si>
  <si>
    <t>57.00%</t>
  </si>
  <si>
    <t>52.00%</t>
  </si>
  <si>
    <t>Expected dividend yield</t>
  </si>
  <si>
    <t>0.00%</t>
  </si>
  <si>
    <t>6 years 3 months</t>
  </si>
  <si>
    <t>Risk-free interest rate</t>
  </si>
  <si>
    <t>2.64%</t>
  </si>
  <si>
    <t>2.03%</t>
  </si>
  <si>
    <t>2.18%</t>
  </si>
  <si>
    <t>Expected volatility</t>
  </si>
  <si>
    <t>60.00%</t>
  </si>
  <si>
    <t>61.00%</t>
  </si>
  <si>
    <t>Stock options | Minimum</t>
  </si>
  <si>
    <t>5 years 11 months 6 days</t>
  </si>
  <si>
    <t>Stock options | Maximum</t>
  </si>
  <si>
    <t>6 years 18 days</t>
  </si>
  <si>
    <t>Stock-based Compensation Plans and Awards - RSUs Narrative (Details) - USD ($) $ in Thousands</t>
  </si>
  <si>
    <t>RSUs</t>
  </si>
  <si>
    <t>RSUs | Minimum</t>
  </si>
  <si>
    <t>Vesting period</t>
  </si>
  <si>
    <t>3 years</t>
  </si>
  <si>
    <t>RSUs | Maximum</t>
  </si>
  <si>
    <t>4 years</t>
  </si>
  <si>
    <t>Stock-based Compensation Plans and Awards - ESPP Narrative (Details) - USD ($) $ in Thousands</t>
  </si>
  <si>
    <t>Percentage of eligible compensation to purchase common stock through payroll deductions (as a percent)</t>
  </si>
  <si>
    <t>15.00%</t>
  </si>
  <si>
    <t>Offering period</t>
  </si>
  <si>
    <t>Contributions from employees withheld</t>
  </si>
  <si>
    <t>Common stock issued (in shares)</t>
  </si>
  <si>
    <t>Stock-based Compensation Plans and Awards - Schedule of Stock-Based Compensation Expenses Related to All Employee and Non-employee Stock-based Awards (Details) - USD ($) $ in Thousands</t>
  </si>
  <si>
    <t>Stock-based compensation expenses:</t>
  </si>
  <si>
    <t>Total stock-based compensation expense</t>
  </si>
  <si>
    <t>Net Loss Per Common Share - Schedule of the Computation of Historical Basic and Diluted Net Loss Per Share (Details) - USD ($) $ / shares in Units, shares in Thousands, $ in Thousands</t>
  </si>
  <si>
    <t>Numerator</t>
  </si>
  <si>
    <t>Less: Stock dividend payable and transaction costs</t>
  </si>
  <si>
    <t>Denominator</t>
  </si>
  <si>
    <t>Net loss per common share, basic and diluted (in dollars per share)</t>
  </si>
  <si>
    <t>Net Loss Per Common Share - Schedule of Potential Common Shares Outstanding Excluded from the Computation of Diluted Net Loss Per Share (Details) - shares shares in Thousands</t>
  </si>
  <si>
    <t>Anti-dilutive securities</t>
  </si>
  <si>
    <t>Total common stock equivalents (in shares)</t>
  </si>
  <si>
    <t>Shares issuable upon conversion of preferred stock</t>
  </si>
  <si>
    <t>Restricted stock units</t>
  </si>
  <si>
    <t>Options to purchase common stock</t>
  </si>
  <si>
    <t>Performance awards</t>
  </si>
  <si>
    <t>Shares issuable pursuant to the ESPP</t>
  </si>
  <si>
    <t>Net Loss Per Common Share - Narrative (Details) - 1.75% convertible senior notes due 2020 - Convertible debt - $ / shares</t>
  </si>
  <si>
    <t>Debt instrument, conversion price (in dollars per share)</t>
  </si>
  <si>
    <t>Restructuring Charges (Details) - USD ($) $ in Millions</t>
  </si>
  <si>
    <t>Jan. 31, 2018</t>
  </si>
  <si>
    <t>Jan. 12, 2017</t>
  </si>
  <si>
    <t>Employee severance and benefits costs</t>
  </si>
  <si>
    <t>Restructuring Cost and Reserve [Line Items]</t>
  </si>
  <si>
    <t>Expected cash expenditures</t>
  </si>
  <si>
    <t>Total reduction in force expenses</t>
  </si>
  <si>
    <t>2018 Reduction in Force</t>
  </si>
  <si>
    <t>Reduction in force</t>
  </si>
  <si>
    <t>5.00%</t>
  </si>
  <si>
    <t>2017 Reduction in Force</t>
  </si>
  <si>
    <t>7.00%</t>
  </si>
  <si>
    <t>Label</t>
  </si>
  <si>
    <t>Element</t>
  </si>
  <si>
    <t>Value</t>
  </si>
  <si>
    <t>Restricted Cash</t>
  </si>
  <si>
    <t>us-gaap_RestrictedCash</t>
  </si>
  <si>
    <t>Restricted Cash Equivalents, Noncurrent</t>
  </si>
  <si>
    <t>us-gaap_RestrictedCashEquivalentsNoncurr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Level &quot;#,##0_);_(&quot;Level &quot;(#,##0)" numFmtId="167"/>
    <numFmt formatCode="#,##0.0_);(#,##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302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551102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4923</v>
      </c>
      <c r="C3" s="7" t="n">
        <v>499597</v>
      </c>
    </row>
    <row r="4" spans="1:3">
      <c r="A4" s="4" t="s">
        <v>28</v>
      </c>
      <c r="B4" s="5" t="n">
        <v>89482</v>
      </c>
      <c r="C4" s="5" t="n">
        <v>1250</v>
      </c>
    </row>
    <row r="5" spans="1:3">
      <c r="A5" s="4" t="s">
        <v>29</v>
      </c>
      <c r="B5" s="5" t="n">
        <v>269584</v>
      </c>
      <c r="C5" s="5" t="n">
        <v>336429</v>
      </c>
    </row>
    <row r="6" spans="1:3">
      <c r="A6" s="4" t="s">
        <v>30</v>
      </c>
      <c r="B6" s="5" t="n">
        <v>35901</v>
      </c>
      <c r="C6" s="5" t="n">
        <v>55668</v>
      </c>
    </row>
    <row r="7" spans="1:3">
      <c r="A7" s="4" t="s">
        <v>31</v>
      </c>
      <c r="B7" s="5" t="n">
        <v>20074</v>
      </c>
      <c r="C7" s="5" t="n">
        <v>19220</v>
      </c>
    </row>
    <row r="8" spans="1:3">
      <c r="A8" s="4" t="s">
        <v>32</v>
      </c>
      <c r="B8" s="5" t="n">
        <v>869964</v>
      </c>
      <c r="C8" s="5" t="n">
        <v>912164</v>
      </c>
    </row>
    <row r="9" spans="1:3">
      <c r="A9" s="4" t="s">
        <v>33</v>
      </c>
      <c r="B9" s="5" t="n">
        <v>0</v>
      </c>
      <c r="C9" s="5" t="n">
        <v>35471</v>
      </c>
    </row>
    <row r="10" spans="1:3">
      <c r="A10" s="4" t="s">
        <v>34</v>
      </c>
      <c r="B10" s="5" t="n">
        <v>114487</v>
      </c>
      <c r="C10" s="5" t="n">
        <v>116742</v>
      </c>
    </row>
    <row r="11" spans="1:3">
      <c r="A11" s="4" t="s">
        <v>35</v>
      </c>
      <c r="B11" s="5" t="n">
        <v>71243</v>
      </c>
      <c r="C11" s="5" t="n">
        <v>71243</v>
      </c>
    </row>
    <row r="12" spans="1:3">
      <c r="A12" s="4" t="s">
        <v>36</v>
      </c>
      <c r="B12" s="5" t="n">
        <v>17891</v>
      </c>
      <c r="C12" s="5" t="n">
        <v>19409</v>
      </c>
    </row>
    <row r="13" spans="1:3">
      <c r="A13" s="4" t="s">
        <v>37</v>
      </c>
      <c r="B13" s="5" t="n">
        <v>11285</v>
      </c>
      <c r="C13" s="5" t="n">
        <v>11293</v>
      </c>
    </row>
    <row r="14" spans="1:3">
      <c r="A14" s="4" t="s">
        <v>38</v>
      </c>
      <c r="B14" s="5" t="n">
        <v>1084870</v>
      </c>
      <c r="C14" s="5" t="n">
        <v>1166322</v>
      </c>
    </row>
    <row r="15" spans="1:3">
      <c r="A15" s="3" t="s">
        <v>39</v>
      </c>
    </row>
    <row r="16" spans="1:3">
      <c r="A16" s="4" t="s">
        <v>40</v>
      </c>
      <c r="B16" s="5" t="n">
        <v>15762</v>
      </c>
      <c r="C16" s="5" t="n">
        <v>14896</v>
      </c>
    </row>
    <row r="17" spans="1:3">
      <c r="A17" s="4" t="s">
        <v>41</v>
      </c>
      <c r="B17" s="5" t="n">
        <v>37655</v>
      </c>
      <c r="C17" s="5" t="n">
        <v>34535</v>
      </c>
    </row>
    <row r="18" spans="1:3">
      <c r="A18" s="4" t="s">
        <v>42</v>
      </c>
      <c r="B18" s="5" t="n">
        <v>106254</v>
      </c>
      <c r="C18" s="5" t="n">
        <v>97751</v>
      </c>
    </row>
    <row r="19" spans="1:3">
      <c r="A19" s="4" t="s">
        <v>43</v>
      </c>
      <c r="B19" s="5" t="n">
        <v>42908</v>
      </c>
      <c r="C19" s="5" t="n">
        <v>47635</v>
      </c>
    </row>
    <row r="20" spans="1:3">
      <c r="A20" s="4" t="s">
        <v>44</v>
      </c>
      <c r="B20" s="5" t="n">
        <v>37681</v>
      </c>
      <c r="C20" s="5" t="n">
        <v>31464</v>
      </c>
    </row>
    <row r="21" spans="1:3">
      <c r="A21" s="4" t="s">
        <v>45</v>
      </c>
      <c r="B21" s="5" t="n">
        <v>240260</v>
      </c>
      <c r="C21" s="5" t="n">
        <v>226281</v>
      </c>
    </row>
    <row r="22" spans="1:3">
      <c r="A22" s="4" t="s">
        <v>46</v>
      </c>
      <c r="B22" s="5" t="n">
        <v>278410</v>
      </c>
      <c r="C22" s="5" t="n">
        <v>273014</v>
      </c>
    </row>
    <row r="23" spans="1:3">
      <c r="A23" s="4" t="s">
        <v>47</v>
      </c>
      <c r="B23" s="5" t="n">
        <v>22714</v>
      </c>
      <c r="C23" s="5" t="n">
        <v>23500</v>
      </c>
    </row>
    <row r="24" spans="1:3">
      <c r="A24" s="4" t="s">
        <v>48</v>
      </c>
      <c r="B24" s="5" t="n">
        <v>541384</v>
      </c>
      <c r="C24" s="5" t="n">
        <v>522795</v>
      </c>
    </row>
    <row r="25" spans="1:3">
      <c r="A25" s="4" t="s">
        <v>49</v>
      </c>
      <c r="B25" s="5" t="n">
        <v>498211</v>
      </c>
      <c r="C25" s="5" t="n">
        <v>490849</v>
      </c>
    </row>
    <row r="26" spans="1:3">
      <c r="A26" s="3" t="s">
        <v>50</v>
      </c>
    </row>
    <row r="27" spans="1:3">
      <c r="A27" s="4" t="s">
        <v>51</v>
      </c>
      <c r="B27" s="5" t="n">
        <v>26</v>
      </c>
      <c r="C27" s="5" t="n">
        <v>25</v>
      </c>
    </row>
    <row r="28" spans="1:3">
      <c r="A28" s="4" t="s">
        <v>52</v>
      </c>
      <c r="B28" s="5" t="n">
        <v>1453915</v>
      </c>
      <c r="C28" s="5" t="n">
        <v>1422221</v>
      </c>
    </row>
    <row r="29" spans="1:3">
      <c r="A29" s="4" t="s">
        <v>53</v>
      </c>
      <c r="B29" s="5" t="n">
        <v>-1408419</v>
      </c>
      <c r="C29" s="5" t="n">
        <v>-1269351</v>
      </c>
    </row>
    <row r="30" spans="1:3">
      <c r="A30" s="4" t="s">
        <v>54</v>
      </c>
      <c r="B30" s="5" t="n">
        <v>-247</v>
      </c>
      <c r="C30" s="5" t="n">
        <v>-217</v>
      </c>
    </row>
    <row r="31" spans="1:3">
      <c r="A31" s="4" t="s">
        <v>55</v>
      </c>
      <c r="B31" s="5" t="n">
        <v>45275</v>
      </c>
      <c r="C31" s="5" t="n">
        <v>152678</v>
      </c>
    </row>
    <row r="32" spans="1:3">
      <c r="A32" s="4" t="s">
        <v>56</v>
      </c>
      <c r="B32" s="7" t="n">
        <v>1084870</v>
      </c>
      <c r="C32" s="7" t="n">
        <v>11663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43</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154</v>
      </c>
      <c r="B10"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9</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152</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1</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67</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7" t="n">
        <v>4580</v>
      </c>
      <c r="C3" s="7" t="n">
        <v>5352</v>
      </c>
    </row>
    <row r="4" spans="1:3">
      <c r="A4" s="4" t="s">
        <v>60</v>
      </c>
      <c r="B4" s="5" t="n">
        <v>480000</v>
      </c>
      <c r="C4" s="5" t="n">
        <v>480000</v>
      </c>
    </row>
    <row r="5" spans="1:3">
      <c r="A5" s="4" t="s">
        <v>61</v>
      </c>
      <c r="B5" s="5" t="n">
        <v>480000</v>
      </c>
      <c r="C5" s="5" t="n">
        <v>480000</v>
      </c>
    </row>
    <row r="6" spans="1:3">
      <c r="A6" s="4" t="s">
        <v>62</v>
      </c>
      <c r="B6" s="5" t="n">
        <v>255044043</v>
      </c>
      <c r="C6" s="5" t="n">
        <v>250867462</v>
      </c>
    </row>
    <row r="7" spans="1:3">
      <c r="A7" s="4" t="s">
        <v>63</v>
      </c>
      <c r="B7" s="5" t="n">
        <v>255044043</v>
      </c>
      <c r="C7" s="5" t="n">
        <v>2508674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238</v>
      </c>
      <c r="B1" s="2" t="s">
        <v>1</v>
      </c>
      <c r="C1" s="2" t="s">
        <v>239</v>
      </c>
    </row>
    <row r="2" spans="1:3">
      <c r="B2" s="2" t="s">
        <v>2</v>
      </c>
      <c r="C2" s="2" t="s">
        <v>25</v>
      </c>
    </row>
    <row r="3" spans="1:3">
      <c r="A3" s="3" t="s">
        <v>146</v>
      </c>
    </row>
    <row r="4" spans="1:3">
      <c r="A4" s="4" t="s">
        <v>240</v>
      </c>
      <c r="B4" s="4" t="s">
        <v>241</v>
      </c>
    </row>
    <row r="5" spans="1:3">
      <c r="A5" s="4" t="s">
        <v>242</v>
      </c>
      <c r="B5" s="4" t="s">
        <v>241</v>
      </c>
    </row>
    <row r="6" spans="1:3">
      <c r="A6" s="3" t="s">
        <v>243</v>
      </c>
    </row>
    <row r="7" spans="1:3">
      <c r="A7" s="4" t="s">
        <v>244</v>
      </c>
      <c r="C7" s="9" t="n">
        <v>21.6</v>
      </c>
    </row>
    <row r="8" spans="1:3">
      <c r="A8" s="4" t="s">
        <v>245</v>
      </c>
    </row>
    <row r="9" spans="1:3">
      <c r="A9" s="3" t="s">
        <v>243</v>
      </c>
    </row>
    <row r="10" spans="1:3">
      <c r="A10" s="4" t="s">
        <v>246</v>
      </c>
      <c r="B10" s="4" t="s">
        <v>247</v>
      </c>
    </row>
    <row r="11" spans="1:3">
      <c r="A11" s="4" t="s">
        <v>248</v>
      </c>
    </row>
    <row r="12" spans="1:3">
      <c r="A12" s="3" t="s">
        <v>243</v>
      </c>
    </row>
    <row r="13" spans="1:3">
      <c r="A13" s="4" t="s">
        <v>246</v>
      </c>
      <c r="B13"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0</v>
      </c>
      <c r="B1" s="2" t="s">
        <v>2</v>
      </c>
      <c r="C1" s="2" t="s">
        <v>25</v>
      </c>
      <c r="D1" s="2" t="s">
        <v>65</v>
      </c>
    </row>
    <row r="2" spans="1:4">
      <c r="A2" s="3" t="s">
        <v>148</v>
      </c>
    </row>
    <row r="3" spans="1:4">
      <c r="A3" s="4" t="s">
        <v>27</v>
      </c>
      <c r="B3" s="7" t="n">
        <v>454923</v>
      </c>
      <c r="C3" s="7" t="n">
        <v>499597</v>
      </c>
      <c r="D3" s="7" t="n">
        <v>170881</v>
      </c>
    </row>
    <row r="4" spans="1:4">
      <c r="A4" s="4" t="s">
        <v>28</v>
      </c>
      <c r="B4" s="5" t="n">
        <v>89482</v>
      </c>
      <c r="C4" s="5" t="n">
        <v>1250</v>
      </c>
    </row>
    <row r="5" spans="1:4">
      <c r="A5" s="4" t="s">
        <v>251</v>
      </c>
      <c r="B5" s="5" t="n">
        <v>544405</v>
      </c>
      <c r="C5" s="5" t="n">
        <v>500847</v>
      </c>
    </row>
    <row r="6" spans="1:4">
      <c r="A6" s="4" t="s">
        <v>252</v>
      </c>
    </row>
    <row r="7" spans="1:4">
      <c r="A7" s="3" t="s">
        <v>148</v>
      </c>
    </row>
    <row r="8" spans="1:4">
      <c r="A8" s="4" t="s">
        <v>27</v>
      </c>
      <c r="B8" s="5" t="n">
        <v>231740</v>
      </c>
      <c r="C8" s="5" t="n">
        <v>146294</v>
      </c>
    </row>
    <row r="9" spans="1:4">
      <c r="A9" s="4" t="s">
        <v>253</v>
      </c>
    </row>
    <row r="10" spans="1:4">
      <c r="A10" s="3" t="s">
        <v>148</v>
      </c>
    </row>
    <row r="11" spans="1:4">
      <c r="A11" s="4" t="s">
        <v>27</v>
      </c>
      <c r="B11" s="5" t="n">
        <v>105865</v>
      </c>
      <c r="C11" s="5" t="n">
        <v>353303</v>
      </c>
    </row>
    <row r="12" spans="1:4">
      <c r="A12" s="4" t="s">
        <v>254</v>
      </c>
    </row>
    <row r="13" spans="1:4">
      <c r="A13" s="3" t="s">
        <v>148</v>
      </c>
    </row>
    <row r="14" spans="1:4">
      <c r="A14" s="4" t="s">
        <v>27</v>
      </c>
      <c r="B14" s="5" t="n">
        <v>117318</v>
      </c>
      <c r="C14" s="5" t="n">
        <v>0</v>
      </c>
    </row>
    <row r="15" spans="1:4">
      <c r="A15" s="4" t="s">
        <v>254</v>
      </c>
    </row>
    <row r="16" spans="1:4">
      <c r="A16" s="3" t="s">
        <v>148</v>
      </c>
    </row>
    <row r="17" spans="1:4">
      <c r="A17" s="4" t="s">
        <v>28</v>
      </c>
      <c r="B17" s="5" t="n">
        <v>77065</v>
      </c>
      <c r="C17" s="5" t="n">
        <v>0</v>
      </c>
    </row>
    <row r="18" spans="1:4">
      <c r="A18" s="4" t="s">
        <v>255</v>
      </c>
    </row>
    <row r="19" spans="1:4">
      <c r="A19" s="3" t="s">
        <v>148</v>
      </c>
    </row>
    <row r="20" spans="1:4">
      <c r="A20" s="4" t="s">
        <v>28</v>
      </c>
      <c r="B20" s="7" t="n">
        <v>12417</v>
      </c>
      <c r="C20" s="7" t="n">
        <v>12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257</v>
      </c>
    </row>
    <row r="2" spans="1:2">
      <c r="A2" s="3" t="s">
        <v>258</v>
      </c>
    </row>
    <row r="3" spans="1:2">
      <c r="A3" s="4" t="s">
        <v>259</v>
      </c>
      <c r="B3" s="7" t="n">
        <v>312681</v>
      </c>
    </row>
    <row r="4" spans="1:2">
      <c r="A4" s="4" t="s">
        <v>260</v>
      </c>
      <c r="B4" s="5" t="n">
        <v>-16</v>
      </c>
    </row>
    <row r="5" spans="1:2">
      <c r="A5" s="4" t="s">
        <v>151</v>
      </c>
      <c r="B5" s="5" t="n">
        <v>312665</v>
      </c>
    </row>
    <row r="6" spans="1:2">
      <c r="A6" s="4" t="s">
        <v>253</v>
      </c>
    </row>
    <row r="7" spans="1:2">
      <c r="A7" s="3" t="s">
        <v>258</v>
      </c>
    </row>
    <row r="8" spans="1:2">
      <c r="A8" s="4" t="s">
        <v>259</v>
      </c>
      <c r="B8" s="5" t="n">
        <v>105865</v>
      </c>
    </row>
    <row r="9" spans="1:2">
      <c r="A9" s="4" t="s">
        <v>260</v>
      </c>
      <c r="B9" s="5" t="n">
        <v>0</v>
      </c>
    </row>
    <row r="10" spans="1:2">
      <c r="A10" s="4" t="s">
        <v>151</v>
      </c>
      <c r="B10" s="5" t="n">
        <v>105865</v>
      </c>
    </row>
    <row r="11" spans="1:2">
      <c r="A11" s="4" t="s">
        <v>254</v>
      </c>
    </row>
    <row r="12" spans="1:2">
      <c r="A12" s="3" t="s">
        <v>258</v>
      </c>
    </row>
    <row r="13" spans="1:2">
      <c r="A13" s="4" t="s">
        <v>259</v>
      </c>
      <c r="B13" s="5" t="n">
        <v>194384</v>
      </c>
    </row>
    <row r="14" spans="1:2">
      <c r="A14" s="4" t="s">
        <v>260</v>
      </c>
      <c r="B14" s="5" t="n">
        <v>-1</v>
      </c>
    </row>
    <row r="15" spans="1:2">
      <c r="A15" s="4" t="s">
        <v>151</v>
      </c>
      <c r="B15" s="5" t="n">
        <v>194383</v>
      </c>
    </row>
    <row r="16" spans="1:2">
      <c r="A16" s="4" t="s">
        <v>255</v>
      </c>
    </row>
    <row r="17" spans="1:2">
      <c r="A17" s="3" t="s">
        <v>258</v>
      </c>
    </row>
    <row r="18" spans="1:2">
      <c r="A18" s="4" t="s">
        <v>259</v>
      </c>
      <c r="B18" s="5" t="n">
        <v>12432</v>
      </c>
    </row>
    <row r="19" spans="1:2">
      <c r="A19" s="4" t="s">
        <v>260</v>
      </c>
      <c r="B19" s="5" t="n">
        <v>-15</v>
      </c>
    </row>
    <row r="20" spans="1:2">
      <c r="A20" s="4" t="s">
        <v>151</v>
      </c>
      <c r="B20" s="7" t="n">
        <v>124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257</v>
      </c>
    </row>
    <row r="2" spans="1:2">
      <c r="A2" s="3" t="s">
        <v>151</v>
      </c>
    </row>
    <row r="3" spans="1:2">
      <c r="A3" s="4" t="s">
        <v>262</v>
      </c>
      <c r="B3" s="7" t="n">
        <v>17398</v>
      </c>
    </row>
    <row r="4" spans="1:2">
      <c r="A4" s="4" t="s">
        <v>263</v>
      </c>
      <c r="B4" s="5" t="n">
        <v>17398</v>
      </c>
    </row>
    <row r="5" spans="1:2">
      <c r="A5" s="3" t="s">
        <v>264</v>
      </c>
    </row>
    <row r="6" spans="1:2">
      <c r="A6" s="4" t="s">
        <v>262</v>
      </c>
      <c r="B6" s="5" t="n">
        <v>-16</v>
      </c>
    </row>
    <row r="7" spans="1:2">
      <c r="A7" s="4" t="s">
        <v>263</v>
      </c>
      <c r="B7" s="5" t="n">
        <v>-16</v>
      </c>
    </row>
    <row r="8" spans="1:2">
      <c r="A8" s="4" t="s">
        <v>254</v>
      </c>
    </row>
    <row r="9" spans="1:2">
      <c r="A9" s="3" t="s">
        <v>151</v>
      </c>
    </row>
    <row r="10" spans="1:2">
      <c r="A10" s="4" t="s">
        <v>262</v>
      </c>
      <c r="B10" s="5" t="n">
        <v>4981</v>
      </c>
    </row>
    <row r="11" spans="1:2">
      <c r="A11" s="4" t="s">
        <v>263</v>
      </c>
      <c r="B11" s="5" t="n">
        <v>4981</v>
      </c>
    </row>
    <row r="12" spans="1:2">
      <c r="A12" s="3" t="s">
        <v>264</v>
      </c>
    </row>
    <row r="13" spans="1:2">
      <c r="A13" s="4" t="s">
        <v>262</v>
      </c>
      <c r="B13" s="5" t="n">
        <v>-1</v>
      </c>
    </row>
    <row r="14" spans="1:2">
      <c r="A14" s="4" t="s">
        <v>263</v>
      </c>
      <c r="B14" s="5" t="n">
        <v>-1</v>
      </c>
    </row>
    <row r="15" spans="1:2">
      <c r="A15" s="4" t="s">
        <v>255</v>
      </c>
    </row>
    <row r="16" spans="1:2">
      <c r="A16" s="3" t="s">
        <v>151</v>
      </c>
    </row>
    <row r="17" spans="1:2">
      <c r="A17" s="4" t="s">
        <v>262</v>
      </c>
      <c r="B17" s="5" t="n">
        <v>12417</v>
      </c>
    </row>
    <row r="18" spans="1:2">
      <c r="A18" s="4" t="s">
        <v>263</v>
      </c>
      <c r="B18" s="5" t="n">
        <v>12417</v>
      </c>
    </row>
    <row r="19" spans="1:2">
      <c r="A19" s="3" t="s">
        <v>264</v>
      </c>
    </row>
    <row r="20" spans="1:2">
      <c r="A20" s="4" t="s">
        <v>262</v>
      </c>
      <c r="B20" s="5" t="n">
        <v>-15</v>
      </c>
    </row>
    <row r="21" spans="1:2">
      <c r="A21" s="4" t="s">
        <v>263</v>
      </c>
      <c r="B21" s="7" t="n">
        <v>-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9"/>
  </cols>
  <sheetData>
    <row r="1" spans="1:2">
      <c r="A1" s="1" t="s">
        <v>265</v>
      </c>
      <c r="B1" s="2" t="s">
        <v>1</v>
      </c>
    </row>
    <row r="2" spans="1:2">
      <c r="B2" s="2" t="s">
        <v>266</v>
      </c>
    </row>
    <row r="3" spans="1:2">
      <c r="A3" s="3" t="s">
        <v>149</v>
      </c>
    </row>
    <row r="4" spans="1:2">
      <c r="A4" s="4" t="s">
        <v>267</v>
      </c>
      <c r="B4" s="5" t="n">
        <v>6</v>
      </c>
    </row>
    <row r="5" spans="1:2">
      <c r="A5" s="4" t="s">
        <v>268</v>
      </c>
      <c r="B5"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3" t="s">
        <v>270</v>
      </c>
    </row>
    <row r="3" spans="1:3">
      <c r="A3" s="4" t="s">
        <v>271</v>
      </c>
      <c r="B3" s="7" t="n">
        <v>312665</v>
      </c>
      <c r="C3" s="7" t="n">
        <v>354553</v>
      </c>
    </row>
    <row r="4" spans="1:3">
      <c r="A4" s="4" t="s">
        <v>253</v>
      </c>
    </row>
    <row r="5" spans="1:3">
      <c r="A5" s="3" t="s">
        <v>270</v>
      </c>
    </row>
    <row r="6" spans="1:3">
      <c r="A6" s="4" t="s">
        <v>271</v>
      </c>
      <c r="B6" s="5" t="n">
        <v>105865</v>
      </c>
      <c r="C6" s="5" t="n">
        <v>353303</v>
      </c>
    </row>
    <row r="7" spans="1:3">
      <c r="A7" s="4" t="s">
        <v>254</v>
      </c>
    </row>
    <row r="8" spans="1:3">
      <c r="A8" s="3" t="s">
        <v>270</v>
      </c>
    </row>
    <row r="9" spans="1:3">
      <c r="A9" s="4" t="s">
        <v>271</v>
      </c>
      <c r="B9" s="5" t="n">
        <v>194383</v>
      </c>
    </row>
    <row r="10" spans="1:3">
      <c r="A10" s="4" t="s">
        <v>255</v>
      </c>
    </row>
    <row r="11" spans="1:3">
      <c r="A11" s="3" t="s">
        <v>270</v>
      </c>
    </row>
    <row r="12" spans="1:3">
      <c r="A12" s="4" t="s">
        <v>271</v>
      </c>
      <c r="B12" s="5" t="n">
        <v>12417</v>
      </c>
      <c r="C12" s="5" t="n">
        <v>1250</v>
      </c>
    </row>
    <row r="13" spans="1:3">
      <c r="A13" s="4" t="s">
        <v>272</v>
      </c>
    </row>
    <row r="14" spans="1:3">
      <c r="A14" s="3" t="s">
        <v>270</v>
      </c>
    </row>
    <row r="15" spans="1:3">
      <c r="A15" s="4" t="s">
        <v>271</v>
      </c>
      <c r="B15" s="5" t="n">
        <v>105865</v>
      </c>
      <c r="C15" s="5" t="n">
        <v>353303</v>
      </c>
    </row>
    <row r="16" spans="1:3">
      <c r="A16" s="4" t="s">
        <v>273</v>
      </c>
    </row>
    <row r="17" spans="1:3">
      <c r="A17" s="3" t="s">
        <v>270</v>
      </c>
    </row>
    <row r="18" spans="1:3">
      <c r="A18" s="4" t="s">
        <v>271</v>
      </c>
      <c r="B18" s="5" t="n">
        <v>105865</v>
      </c>
      <c r="C18" s="5" t="n">
        <v>353303</v>
      </c>
    </row>
    <row r="19" spans="1:3">
      <c r="A19" s="4" t="s">
        <v>274</v>
      </c>
    </row>
    <row r="20" spans="1:3">
      <c r="A20" s="3" t="s">
        <v>270</v>
      </c>
    </row>
    <row r="21" spans="1:3">
      <c r="A21" s="4" t="s">
        <v>271</v>
      </c>
      <c r="B21" s="5" t="n">
        <v>0</v>
      </c>
    </row>
    <row r="22" spans="1:3">
      <c r="A22" s="4" t="s">
        <v>275</v>
      </c>
    </row>
    <row r="23" spans="1:3">
      <c r="A23" s="3" t="s">
        <v>270</v>
      </c>
    </row>
    <row r="24" spans="1:3">
      <c r="A24" s="4" t="s">
        <v>271</v>
      </c>
      <c r="B24" s="5" t="n">
        <v>0</v>
      </c>
      <c r="C24" s="5" t="n">
        <v>0</v>
      </c>
    </row>
    <row r="25" spans="1:3">
      <c r="A25" s="4" t="s">
        <v>276</v>
      </c>
    </row>
    <row r="26" spans="1:3">
      <c r="A26" s="3" t="s">
        <v>270</v>
      </c>
    </row>
    <row r="27" spans="1:3">
      <c r="A27" s="4" t="s">
        <v>271</v>
      </c>
      <c r="B27" s="5" t="n">
        <v>206800</v>
      </c>
      <c r="C27" s="5" t="n">
        <v>1250</v>
      </c>
    </row>
    <row r="28" spans="1:3">
      <c r="A28" s="4" t="s">
        <v>277</v>
      </c>
    </row>
    <row r="29" spans="1:3">
      <c r="A29" s="3" t="s">
        <v>270</v>
      </c>
    </row>
    <row r="30" spans="1:3">
      <c r="A30" s="4" t="s">
        <v>271</v>
      </c>
      <c r="B30" s="5" t="n">
        <v>0</v>
      </c>
      <c r="C30" s="5" t="n">
        <v>0</v>
      </c>
    </row>
    <row r="31" spans="1:3">
      <c r="A31" s="4" t="s">
        <v>278</v>
      </c>
    </row>
    <row r="32" spans="1:3">
      <c r="A32" s="3" t="s">
        <v>270</v>
      </c>
    </row>
    <row r="33" spans="1:3">
      <c r="A33" s="4" t="s">
        <v>271</v>
      </c>
      <c r="B33" s="5" t="n">
        <v>194383</v>
      </c>
    </row>
    <row r="34" spans="1:3">
      <c r="A34" s="4" t="s">
        <v>279</v>
      </c>
    </row>
    <row r="35" spans="1:3">
      <c r="A35" s="3" t="s">
        <v>270</v>
      </c>
    </row>
    <row r="36" spans="1:3">
      <c r="A36" s="4" t="s">
        <v>271</v>
      </c>
      <c r="B36" s="7" t="n">
        <v>12417</v>
      </c>
      <c r="C36" s="7" t="n">
        <v>12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281</v>
      </c>
    </row>
    <row r="3" spans="1:3">
      <c r="A3" s="4" t="s">
        <v>271</v>
      </c>
      <c r="B3" s="7" t="n">
        <v>312665000</v>
      </c>
      <c r="C3" s="7" t="n">
        <v>354553000</v>
      </c>
    </row>
    <row r="4" spans="1:3">
      <c r="A4" s="10" t="n">
        <v>3</v>
      </c>
    </row>
    <row r="5" spans="1:3">
      <c r="A5" s="3" t="s">
        <v>281</v>
      </c>
    </row>
    <row r="6" spans="1:3">
      <c r="A6" s="4" t="s">
        <v>271</v>
      </c>
      <c r="B6" s="5" t="n">
        <v>0</v>
      </c>
      <c r="C6" s="5" t="n">
        <v>0</v>
      </c>
    </row>
    <row r="7" spans="1:3">
      <c r="A7" s="4" t="s">
        <v>282</v>
      </c>
      <c r="B7" s="7" t="n">
        <v>0</v>
      </c>
      <c r="C7"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283</v>
      </c>
      <c r="B1" s="2" t="s">
        <v>1</v>
      </c>
    </row>
    <row r="2" spans="1:2">
      <c r="B2" s="2" t="s">
        <v>257</v>
      </c>
    </row>
    <row r="3" spans="1:2">
      <c r="A3" s="3" t="s">
        <v>155</v>
      </c>
    </row>
    <row r="4" spans="1:2">
      <c r="A4" s="4" t="s">
        <v>284</v>
      </c>
      <c r="B4" s="7" t="n">
        <v>70</v>
      </c>
    </row>
    <row r="5" spans="1:2">
      <c r="A5" s="4" t="s">
        <v>285</v>
      </c>
      <c r="B5" s="5" t="n">
        <v>330</v>
      </c>
    </row>
    <row r="6" spans="1:2">
      <c r="A6" s="4" t="s">
        <v>286</v>
      </c>
      <c r="B6" s="7" t="n">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214568</v>
      </c>
      <c r="C4" s="7" t="n">
        <v>223308</v>
      </c>
    </row>
    <row r="5" spans="1:3">
      <c r="A5" s="4" t="s">
        <v>68</v>
      </c>
      <c r="B5" s="5" t="n">
        <v>104665</v>
      </c>
      <c r="C5" s="5" t="n">
        <v>64878</v>
      </c>
    </row>
    <row r="6" spans="1:3">
      <c r="A6" s="4" t="s">
        <v>69</v>
      </c>
      <c r="B6" s="5" t="n">
        <v>0</v>
      </c>
      <c r="C6" s="5" t="n">
        <v>27818</v>
      </c>
    </row>
    <row r="7" spans="1:3">
      <c r="A7" s="4" t="s">
        <v>70</v>
      </c>
      <c r="B7" s="5" t="n">
        <v>319233</v>
      </c>
      <c r="C7" s="5" t="n">
        <v>316004</v>
      </c>
    </row>
    <row r="8" spans="1:3">
      <c r="A8" s="3" t="s">
        <v>71</v>
      </c>
    </row>
    <row r="9" spans="1:3">
      <c r="A9" s="4" t="s">
        <v>72</v>
      </c>
      <c r="B9" s="5" t="n">
        <v>217580</v>
      </c>
      <c r="C9" s="5" t="n">
        <v>187420</v>
      </c>
    </row>
    <row r="10" spans="1:3">
      <c r="A10" s="4" t="s">
        <v>73</v>
      </c>
      <c r="B10" s="5" t="n">
        <v>26849</v>
      </c>
      <c r="C10" s="5" t="n">
        <v>25532</v>
      </c>
    </row>
    <row r="11" spans="1:3">
      <c r="A11" s="4" t="s">
        <v>74</v>
      </c>
      <c r="B11" s="5" t="n">
        <v>0</v>
      </c>
      <c r="C11" s="5" t="n">
        <v>18618</v>
      </c>
    </row>
    <row r="12" spans="1:3">
      <c r="A12" s="4" t="s">
        <v>75</v>
      </c>
      <c r="B12" s="5" t="n">
        <v>244429</v>
      </c>
      <c r="C12" s="5" t="n">
        <v>231570</v>
      </c>
    </row>
    <row r="13" spans="1:3">
      <c r="A13" s="4" t="s">
        <v>76</v>
      </c>
      <c r="B13" s="5" t="n">
        <v>74804</v>
      </c>
      <c r="C13" s="5" t="n">
        <v>84434</v>
      </c>
    </row>
    <row r="14" spans="1:3">
      <c r="A14" s="3" t="s">
        <v>77</v>
      </c>
    </row>
    <row r="15" spans="1:3">
      <c r="A15" s="4" t="s">
        <v>78</v>
      </c>
      <c r="B15" s="5" t="n">
        <v>35884</v>
      </c>
      <c r="C15" s="5" t="n">
        <v>39588</v>
      </c>
    </row>
    <row r="16" spans="1:3">
      <c r="A16" s="4" t="s">
        <v>79</v>
      </c>
      <c r="B16" s="5" t="n">
        <v>124216</v>
      </c>
      <c r="C16" s="5" t="n">
        <v>125102</v>
      </c>
    </row>
    <row r="17" spans="1:3">
      <c r="A17" s="4" t="s">
        <v>80</v>
      </c>
      <c r="B17" s="5" t="n">
        <v>41631</v>
      </c>
      <c r="C17" s="5" t="n">
        <v>44525</v>
      </c>
    </row>
    <row r="18" spans="1:3">
      <c r="A18" s="4" t="s">
        <v>81</v>
      </c>
      <c r="B18" s="5" t="n">
        <v>201731</v>
      </c>
      <c r="C18" s="5" t="n">
        <v>209215</v>
      </c>
    </row>
    <row r="19" spans="1:3">
      <c r="A19" s="4" t="s">
        <v>82</v>
      </c>
      <c r="B19" s="5" t="n">
        <v>-126927</v>
      </c>
      <c r="C19" s="5" t="n">
        <v>-124781</v>
      </c>
    </row>
    <row r="20" spans="1:3">
      <c r="A20" s="4" t="s">
        <v>83</v>
      </c>
      <c r="B20" s="5" t="n">
        <v>-7286</v>
      </c>
      <c r="C20" s="5" t="n">
        <v>-7381</v>
      </c>
    </row>
    <row r="21" spans="1:3">
      <c r="A21" s="4" t="s">
        <v>84</v>
      </c>
      <c r="B21" s="5" t="n">
        <v>2582</v>
      </c>
      <c r="C21" s="5" t="n">
        <v>229</v>
      </c>
    </row>
    <row r="22" spans="1:3">
      <c r="A22" s="4" t="s">
        <v>85</v>
      </c>
      <c r="B22" s="5" t="n">
        <v>-4704</v>
      </c>
      <c r="C22" s="5" t="n">
        <v>-7152</v>
      </c>
    </row>
    <row r="23" spans="1:3">
      <c r="A23" s="4" t="s">
        <v>86</v>
      </c>
      <c r="B23" s="5" t="n">
        <v>-131631</v>
      </c>
      <c r="C23" s="5" t="n">
        <v>-131933</v>
      </c>
    </row>
    <row r="24" spans="1:3">
      <c r="A24" s="4" t="s">
        <v>87</v>
      </c>
      <c r="B24" s="5" t="n">
        <v>-74</v>
      </c>
      <c r="C24" s="5" t="n">
        <v>-334</v>
      </c>
    </row>
    <row r="25" spans="1:3">
      <c r="A25" s="4" t="s">
        <v>88</v>
      </c>
      <c r="B25" s="5" t="n">
        <v>-131705</v>
      </c>
      <c r="C25" s="5" t="n">
        <v>-132267</v>
      </c>
    </row>
    <row r="26" spans="1:3">
      <c r="A26" s="4" t="s">
        <v>89</v>
      </c>
      <c r="B26" s="7" t="n">
        <v>-139068</v>
      </c>
      <c r="C26" s="7" t="n">
        <v>-132267</v>
      </c>
    </row>
    <row r="27" spans="1:3">
      <c r="A27" s="4" t="s">
        <v>90</v>
      </c>
      <c r="B27" s="8" t="n">
        <v>-0.55</v>
      </c>
      <c r="C27" s="8" t="n">
        <v>-0.5600000000000001</v>
      </c>
    </row>
    <row r="28" spans="1:3">
      <c r="A28" s="4" t="s">
        <v>91</v>
      </c>
      <c r="B28" s="5" t="n">
        <v>252934</v>
      </c>
      <c r="C28" s="5" t="n">
        <v>2375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287</v>
      </c>
      <c r="B1" s="2" t="s">
        <v>288</v>
      </c>
    </row>
    <row r="2" spans="1:2">
      <c r="A2" s="3" t="s">
        <v>289</v>
      </c>
    </row>
    <row r="3" spans="1:2">
      <c r="A3" s="4" t="s">
        <v>290</v>
      </c>
      <c r="B3" s="7" t="n">
        <v>145</v>
      </c>
    </row>
    <row r="4" spans="1:2">
      <c r="A4" s="4" t="s">
        <v>291</v>
      </c>
      <c r="B4" s="4" t="s">
        <v>292</v>
      </c>
    </row>
    <row r="5" spans="1:2">
      <c r="A5" s="4" t="s">
        <v>293</v>
      </c>
      <c r="B5" s="4" t="s">
        <v>2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296</v>
      </c>
    </row>
    <row r="3" spans="1:3">
      <c r="A3" s="4" t="s">
        <v>297</v>
      </c>
      <c r="B3" s="7" t="n">
        <v>38240</v>
      </c>
      <c r="C3" s="7" t="n">
        <v>38240</v>
      </c>
    </row>
    <row r="4" spans="1:3">
      <c r="A4" s="4" t="s">
        <v>298</v>
      </c>
      <c r="B4" s="5" t="n">
        <v>-20349</v>
      </c>
      <c r="C4" s="5" t="n">
        <v>-18831</v>
      </c>
    </row>
    <row r="5" spans="1:3">
      <c r="A5" s="4" t="s">
        <v>299</v>
      </c>
      <c r="B5" s="5" t="n">
        <v>17891</v>
      </c>
      <c r="C5" s="5" t="n">
        <v>19409</v>
      </c>
    </row>
    <row r="6" spans="1:3">
      <c r="A6" s="4" t="s">
        <v>300</v>
      </c>
    </row>
    <row r="7" spans="1:3">
      <c r="A7" s="3" t="s">
        <v>296</v>
      </c>
    </row>
    <row r="8" spans="1:3">
      <c r="A8" s="4" t="s">
        <v>297</v>
      </c>
      <c r="B8" s="5" t="n">
        <v>8030</v>
      </c>
      <c r="C8" s="5" t="n">
        <v>8030</v>
      </c>
    </row>
    <row r="9" spans="1:3">
      <c r="A9" s="4" t="s">
        <v>298</v>
      </c>
      <c r="B9" s="5" t="n">
        <v>-3472</v>
      </c>
      <c r="C9" s="5" t="n">
        <v>-3289</v>
      </c>
    </row>
    <row r="10" spans="1:3">
      <c r="A10" s="4" t="s">
        <v>299</v>
      </c>
      <c r="B10" s="5" t="n">
        <v>4558</v>
      </c>
      <c r="C10" s="5" t="n">
        <v>4741</v>
      </c>
    </row>
    <row r="11" spans="1:3">
      <c r="A11" s="4" t="s">
        <v>301</v>
      </c>
    </row>
    <row r="12" spans="1:3">
      <c r="A12" s="3" t="s">
        <v>296</v>
      </c>
    </row>
    <row r="13" spans="1:3">
      <c r="A13" s="4" t="s">
        <v>297</v>
      </c>
      <c r="B13" s="5" t="n">
        <v>27950</v>
      </c>
      <c r="C13" s="5" t="n">
        <v>27950</v>
      </c>
    </row>
    <row r="14" spans="1:3">
      <c r="A14" s="4" t="s">
        <v>298</v>
      </c>
      <c r="B14" s="5" t="n">
        <v>-14860</v>
      </c>
      <c r="C14" s="5" t="n">
        <v>-13608</v>
      </c>
    </row>
    <row r="15" spans="1:3">
      <c r="A15" s="4" t="s">
        <v>299</v>
      </c>
      <c r="B15" s="5" t="n">
        <v>13090</v>
      </c>
      <c r="C15" s="5" t="n">
        <v>14342</v>
      </c>
    </row>
    <row r="16" spans="1:3">
      <c r="A16" s="4" t="s">
        <v>302</v>
      </c>
    </row>
    <row r="17" spans="1:3">
      <c r="A17" s="3" t="s">
        <v>296</v>
      </c>
    </row>
    <row r="18" spans="1:3">
      <c r="A18" s="4" t="s">
        <v>297</v>
      </c>
      <c r="B18" s="5" t="n">
        <v>940</v>
      </c>
      <c r="C18" s="5" t="n">
        <v>940</v>
      </c>
    </row>
    <row r="19" spans="1:3">
      <c r="A19" s="4" t="s">
        <v>298</v>
      </c>
      <c r="B19" s="5" t="n">
        <v>-940</v>
      </c>
      <c r="C19" s="5" t="n">
        <v>-940</v>
      </c>
    </row>
    <row r="20" spans="1:3">
      <c r="A20" s="4" t="s">
        <v>299</v>
      </c>
      <c r="B20" s="5" t="n">
        <v>0</v>
      </c>
      <c r="C20" s="5" t="n">
        <v>0</v>
      </c>
    </row>
    <row r="21" spans="1:3">
      <c r="A21" s="4" t="s">
        <v>303</v>
      </c>
    </row>
    <row r="22" spans="1:3">
      <c r="A22" s="3" t="s">
        <v>296</v>
      </c>
    </row>
    <row r="23" spans="1:3">
      <c r="A23" s="4" t="s">
        <v>297</v>
      </c>
      <c r="B23" s="5" t="n">
        <v>1320</v>
      </c>
      <c r="C23" s="5" t="n">
        <v>1320</v>
      </c>
    </row>
    <row r="24" spans="1:3">
      <c r="A24" s="4" t="s">
        <v>298</v>
      </c>
      <c r="B24" s="5" t="n">
        <v>-1077</v>
      </c>
      <c r="C24" s="5" t="n">
        <v>-994</v>
      </c>
    </row>
    <row r="25" spans="1:3">
      <c r="A25" s="4" t="s">
        <v>299</v>
      </c>
      <c r="B25" s="7" t="n">
        <v>243</v>
      </c>
      <c r="C25" s="7" t="n">
        <v>3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04</v>
      </c>
      <c r="B1" s="2" t="s">
        <v>1</v>
      </c>
    </row>
    <row r="2" spans="1:3">
      <c r="B2" s="2" t="s">
        <v>2</v>
      </c>
      <c r="C2" s="2" t="s">
        <v>65</v>
      </c>
    </row>
    <row r="3" spans="1:3">
      <c r="A3" s="3" t="s">
        <v>161</v>
      </c>
    </row>
    <row r="4" spans="1:3">
      <c r="A4" s="4" t="s">
        <v>305</v>
      </c>
      <c r="B4" s="9" t="n">
        <v>1.5</v>
      </c>
      <c r="C4" s="9" t="n">
        <v>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161</v>
      </c>
    </row>
    <row r="3" spans="1:3">
      <c r="A3" s="4" t="s">
        <v>307</v>
      </c>
      <c r="B3" s="7" t="n">
        <v>4549</v>
      </c>
    </row>
    <row r="4" spans="1:3">
      <c r="A4" s="5" t="n">
        <v>2019</v>
      </c>
      <c r="B4" s="5" t="n">
        <v>5546</v>
      </c>
    </row>
    <row r="5" spans="1:3">
      <c r="A5" s="5" t="n">
        <v>2020</v>
      </c>
      <c r="B5" s="5" t="n">
        <v>5251</v>
      </c>
    </row>
    <row r="6" spans="1:3">
      <c r="A6" s="5" t="n">
        <v>2021</v>
      </c>
      <c r="B6" s="5" t="n">
        <v>727</v>
      </c>
    </row>
    <row r="7" spans="1:3">
      <c r="A7" s="5" t="n">
        <v>2022</v>
      </c>
      <c r="B7" s="5" t="n">
        <v>727</v>
      </c>
    </row>
    <row r="8" spans="1:3">
      <c r="A8" s="4" t="s">
        <v>308</v>
      </c>
      <c r="B8" s="5" t="n">
        <v>1091</v>
      </c>
    </row>
    <row r="9" spans="1:3">
      <c r="A9" s="4" t="s">
        <v>299</v>
      </c>
      <c r="B9" s="7" t="n">
        <v>17891</v>
      </c>
      <c r="C9" s="7" t="n">
        <v>194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310</v>
      </c>
      <c r="C1" s="2" t="s">
        <v>2</v>
      </c>
      <c r="D1" s="2" t="s">
        <v>311</v>
      </c>
    </row>
    <row r="2" spans="1:4">
      <c r="A2" s="3" t="s">
        <v>312</v>
      </c>
    </row>
    <row r="3" spans="1:4">
      <c r="A3" s="4" t="s">
        <v>313</v>
      </c>
      <c r="B3" s="9" t="n">
        <v>34.7</v>
      </c>
    </row>
    <row r="4" spans="1:4">
      <c r="A4" s="4" t="s">
        <v>314</v>
      </c>
      <c r="C4" s="9" t="n">
        <v>2.1</v>
      </c>
    </row>
    <row r="5" spans="1:4">
      <c r="A5" s="4" t="s">
        <v>315</v>
      </c>
    </row>
    <row r="6" spans="1:4">
      <c r="A6" s="3" t="s">
        <v>312</v>
      </c>
    </row>
    <row r="7" spans="1:4">
      <c r="A7" s="4" t="s">
        <v>316</v>
      </c>
      <c r="D7" s="7" t="n">
        <v>200</v>
      </c>
    </row>
    <row r="8" spans="1:4">
      <c r="A8" s="4" t="s">
        <v>317</v>
      </c>
      <c r="D8" s="5" t="n">
        <v>150</v>
      </c>
    </row>
    <row r="9" spans="1:4">
      <c r="A9" s="4" t="s">
        <v>318</v>
      </c>
      <c r="D9" s="5" t="n">
        <v>50</v>
      </c>
    </row>
    <row r="10" spans="1:4">
      <c r="A10" s="4" t="s">
        <v>319</v>
      </c>
      <c r="D10" s="11" t="n">
        <v>13.8</v>
      </c>
    </row>
    <row r="11" spans="1:4">
      <c r="A11" s="4" t="s">
        <v>320</v>
      </c>
      <c r="D11" s="11" t="n">
        <v>4.8</v>
      </c>
    </row>
    <row r="12" spans="1:4">
      <c r="A12" s="4" t="s">
        <v>321</v>
      </c>
      <c r="D12" s="11" t="n">
        <v>7.5</v>
      </c>
    </row>
    <row r="13" spans="1:4">
      <c r="A13" s="4" t="s">
        <v>322</v>
      </c>
      <c r="D13" s="7" t="n">
        <v>1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3</v>
      </c>
      <c r="B1" s="2" t="s">
        <v>310</v>
      </c>
      <c r="C1" s="2" t="s">
        <v>311</v>
      </c>
      <c r="D1" s="2" t="s">
        <v>2</v>
      </c>
      <c r="E1" s="2" t="s">
        <v>25</v>
      </c>
    </row>
    <row r="2" spans="1:5">
      <c r="A2" s="3" t="s">
        <v>324</v>
      </c>
    </row>
    <row r="3" spans="1:5">
      <c r="A3" s="4" t="s">
        <v>313</v>
      </c>
      <c r="B3" s="7" t="n">
        <v>34700</v>
      </c>
    </row>
    <row r="4" spans="1:5">
      <c r="A4" s="4" t="s">
        <v>33</v>
      </c>
      <c r="D4" s="7" t="n">
        <v>0</v>
      </c>
      <c r="E4" s="7" t="n">
        <v>35471</v>
      </c>
    </row>
    <row r="5" spans="1:5">
      <c r="A5" s="4" t="s">
        <v>325</v>
      </c>
    </row>
    <row r="6" spans="1:5">
      <c r="A6" s="3" t="s">
        <v>324</v>
      </c>
    </row>
    <row r="7" spans="1:5">
      <c r="A7" s="4" t="s">
        <v>326</v>
      </c>
      <c r="C7" s="4" t="s">
        <v>327</v>
      </c>
    </row>
    <row r="8" spans="1:5">
      <c r="A8" s="4" t="s">
        <v>328</v>
      </c>
      <c r="C8" s="4" t="s">
        <v>329</v>
      </c>
    </row>
    <row r="9" spans="1:5">
      <c r="A9" s="4" t="s">
        <v>33</v>
      </c>
      <c r="B9" s="5" t="n">
        <v>36800</v>
      </c>
      <c r="C9" s="7" t="n">
        <v>36200</v>
      </c>
    </row>
    <row r="10" spans="1:5">
      <c r="A10" s="4" t="s">
        <v>319</v>
      </c>
      <c r="C10" s="5" t="n">
        <v>13800</v>
      </c>
    </row>
    <row r="11" spans="1:5">
      <c r="A11" s="4" t="s">
        <v>330</v>
      </c>
      <c r="C11" s="5" t="n">
        <v>2500</v>
      </c>
    </row>
    <row r="12" spans="1:5">
      <c r="A12" s="4" t="s">
        <v>331</v>
      </c>
      <c r="B12" s="5" t="n">
        <v>1900</v>
      </c>
    </row>
    <row r="13" spans="1:5">
      <c r="A13" s="4" t="s">
        <v>332</v>
      </c>
      <c r="B13" s="7" t="n">
        <v>1200</v>
      </c>
      <c r="D13" s="7" t="n">
        <v>1221</v>
      </c>
    </row>
    <row r="14" spans="1:5">
      <c r="A14" s="4" t="s">
        <v>333</v>
      </c>
    </row>
    <row r="15" spans="1:5">
      <c r="A15" s="3" t="s">
        <v>324</v>
      </c>
    </row>
    <row r="16" spans="1:5">
      <c r="A16" s="4" t="s">
        <v>316</v>
      </c>
      <c r="C16" s="5" t="n">
        <v>200000</v>
      </c>
    </row>
    <row r="17" spans="1:5">
      <c r="A17" s="4" t="s">
        <v>317</v>
      </c>
      <c r="C17" s="5" t="n">
        <v>150000</v>
      </c>
    </row>
    <row r="18" spans="1:5">
      <c r="A18" s="4" t="s">
        <v>318</v>
      </c>
      <c r="C18" s="5" t="n">
        <v>50000</v>
      </c>
    </row>
    <row r="19" spans="1:5">
      <c r="A19" s="4" t="s">
        <v>319</v>
      </c>
      <c r="C19" s="7" t="n">
        <v>13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310</v>
      </c>
    </row>
    <row r="3" spans="1:3">
      <c r="A3" s="3" t="s">
        <v>324</v>
      </c>
    </row>
    <row r="4" spans="1:3">
      <c r="A4" s="4" t="s">
        <v>335</v>
      </c>
      <c r="B4" s="4" t="s">
        <v>336</v>
      </c>
    </row>
    <row r="5" spans="1:3">
      <c r="A5" s="4" t="s">
        <v>337</v>
      </c>
      <c r="B5" s="7" t="n">
        <v>1892</v>
      </c>
    </row>
    <row r="6" spans="1:3">
      <c r="A6" s="4" t="s">
        <v>332</v>
      </c>
      <c r="B6" s="7" t="n">
        <v>1221</v>
      </c>
      <c r="C6" s="7" t="n">
        <v>12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v>
      </c>
      <c r="C1" s="2" t="s">
        <v>25</v>
      </c>
      <c r="D1" s="2" t="s">
        <v>339</v>
      </c>
    </row>
    <row r="2" spans="1:4">
      <c r="A2" s="3" t="s">
        <v>340</v>
      </c>
    </row>
    <row r="3" spans="1:4">
      <c r="A3" s="4" t="s">
        <v>341</v>
      </c>
      <c r="B3" s="7" t="n">
        <v>-66590</v>
      </c>
      <c r="C3" s="7" t="n">
        <v>-71986</v>
      </c>
    </row>
    <row r="4" spans="1:4">
      <c r="A4" s="4" t="s">
        <v>46</v>
      </c>
      <c r="B4" s="5" t="n">
        <v>278410</v>
      </c>
      <c r="C4" s="5" t="n">
        <v>273014</v>
      </c>
    </row>
    <row r="5" spans="1:4">
      <c r="A5" s="4" t="s">
        <v>342</v>
      </c>
    </row>
    <row r="6" spans="1:4">
      <c r="A6" s="3" t="s">
        <v>340</v>
      </c>
    </row>
    <row r="7" spans="1:4">
      <c r="A7" s="4" t="s">
        <v>343</v>
      </c>
      <c r="B7" s="7" t="n">
        <v>345000</v>
      </c>
      <c r="C7" s="7" t="n">
        <v>345000</v>
      </c>
    </row>
    <row r="8" spans="1:4">
      <c r="A8" s="4" t="s">
        <v>344</v>
      </c>
      <c r="B8" s="4" t="s">
        <v>345</v>
      </c>
      <c r="D8" s="4" t="s">
        <v>3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31"/>
    <col customWidth="1" max="3" min="3" width="31"/>
  </cols>
  <sheetData>
    <row r="1" spans="1:3">
      <c r="A1" s="1" t="s">
        <v>346</v>
      </c>
      <c r="B1" s="2" t="s">
        <v>347</v>
      </c>
      <c r="C1" s="2" t="s">
        <v>348</v>
      </c>
    </row>
    <row r="2" spans="1:3">
      <c r="A2" s="3" t="s">
        <v>169</v>
      </c>
    </row>
    <row r="3" spans="1:3">
      <c r="A3" s="4" t="s">
        <v>349</v>
      </c>
      <c r="C3" s="8" t="n">
        <v>5.03</v>
      </c>
    </row>
    <row r="4" spans="1:3">
      <c r="A4" s="4" t="s">
        <v>350</v>
      </c>
    </row>
    <row r="5" spans="1:3">
      <c r="A5" s="3" t="s">
        <v>169</v>
      </c>
    </row>
    <row r="6" spans="1:3">
      <c r="A6" s="4" t="s">
        <v>351</v>
      </c>
      <c r="B6" s="7" t="n">
        <v>345000000</v>
      </c>
    </row>
    <row r="7" spans="1:3">
      <c r="A7" s="4" t="s">
        <v>344</v>
      </c>
      <c r="B7" s="4" t="s">
        <v>345</v>
      </c>
      <c r="C7" s="4" t="s">
        <v>345</v>
      </c>
    </row>
    <row r="8" spans="1:3">
      <c r="A8" s="4" t="s">
        <v>352</v>
      </c>
      <c r="B8" s="7" t="n">
        <v>336500000</v>
      </c>
    </row>
    <row r="9" spans="1:3">
      <c r="A9" s="4" t="s">
        <v>353</v>
      </c>
      <c r="B9" s="7" t="n">
        <v>43200000</v>
      </c>
    </row>
    <row r="10" spans="1:3">
      <c r="A10" s="4" t="s">
        <v>354</v>
      </c>
      <c r="B10" s="12" t="n">
        <v>0.060905</v>
      </c>
    </row>
    <row r="11" spans="1:3">
      <c r="A11" s="4" t="s">
        <v>355</v>
      </c>
      <c r="B11" s="8" t="n">
        <v>16.42</v>
      </c>
      <c r="C11" s="8" t="n">
        <v>16.42</v>
      </c>
    </row>
    <row r="12" spans="1:3">
      <c r="A12" s="4" t="s">
        <v>356</v>
      </c>
      <c r="B12" s="7" t="n">
        <v>233500000</v>
      </c>
      <c r="C12" s="7" t="n">
        <v>316600000</v>
      </c>
    </row>
    <row r="13" spans="1:3">
      <c r="A13" s="4" t="s">
        <v>357</v>
      </c>
      <c r="B13" s="5" t="n">
        <v>103000000</v>
      </c>
    </row>
    <row r="14" spans="1:3">
      <c r="A14" s="4" t="s">
        <v>358</v>
      </c>
      <c r="B14" s="7" t="n">
        <v>26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65</v>
      </c>
    </row>
    <row r="3" spans="1:3">
      <c r="A3" s="3" t="s">
        <v>340</v>
      </c>
    </row>
    <row r="4" spans="1:3">
      <c r="A4" s="4" t="s">
        <v>335</v>
      </c>
      <c r="B4" s="4" t="s">
        <v>360</v>
      </c>
      <c r="C4" s="4" t="s">
        <v>360</v>
      </c>
    </row>
    <row r="5" spans="1:3">
      <c r="A5" s="4" t="s">
        <v>361</v>
      </c>
      <c r="B5" s="7" t="n">
        <v>1509</v>
      </c>
      <c r="C5" s="7" t="n">
        <v>1514</v>
      </c>
    </row>
    <row r="6" spans="1:3">
      <c r="A6" s="4" t="s">
        <v>332</v>
      </c>
      <c r="B6" s="7" t="n">
        <v>5397</v>
      </c>
      <c r="C6" s="7" t="n">
        <v>48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5</v>
      </c>
    </row>
    <row r="3" spans="1:3">
      <c r="A3" s="3" t="s">
        <v>93</v>
      </c>
    </row>
    <row r="4" spans="1:3">
      <c r="A4" s="4" t="s">
        <v>88</v>
      </c>
      <c r="B4" s="7" t="n">
        <v>-131705</v>
      </c>
      <c r="C4" s="7" t="n">
        <v>-132267</v>
      </c>
    </row>
    <row r="5" spans="1:3">
      <c r="A5" s="4" t="s">
        <v>94</v>
      </c>
      <c r="B5" s="5" t="n">
        <v>-14</v>
      </c>
      <c r="C5" s="5" t="n">
        <v>191</v>
      </c>
    </row>
    <row r="6" spans="1:3">
      <c r="A6" s="4" t="s">
        <v>95</v>
      </c>
      <c r="B6" s="5" t="n">
        <v>-16</v>
      </c>
      <c r="C6" s="5" t="n">
        <v>35</v>
      </c>
    </row>
    <row r="7" spans="1:3">
      <c r="A7" s="4" t="s">
        <v>96</v>
      </c>
      <c r="B7" s="5" t="n">
        <v>-30</v>
      </c>
      <c r="C7" s="5" t="n">
        <v>226</v>
      </c>
    </row>
    <row r="8" spans="1:3">
      <c r="A8" s="4" t="s">
        <v>97</v>
      </c>
      <c r="B8" s="7" t="n">
        <v>-131735</v>
      </c>
      <c r="C8" s="7" t="n">
        <v>-1320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6"/>
  </cols>
  <sheetData>
    <row r="1" spans="1:3">
      <c r="A1" s="1" t="s">
        <v>362</v>
      </c>
      <c r="B1" s="2" t="s">
        <v>2</v>
      </c>
      <c r="C1" s="2" t="s">
        <v>363</v>
      </c>
    </row>
    <row r="2" spans="1:3">
      <c r="A2" s="4" t="s">
        <v>364</v>
      </c>
    </row>
    <row r="3" spans="1:3">
      <c r="A3" s="3" t="s">
        <v>169</v>
      </c>
    </row>
    <row r="4" spans="1:3">
      <c r="A4" s="4" t="s">
        <v>365</v>
      </c>
      <c r="C4" s="7" t="n">
        <v>200000000</v>
      </c>
    </row>
    <row r="5" spans="1:3">
      <c r="A5" s="4" t="s">
        <v>366</v>
      </c>
      <c r="B5" s="7" t="n">
        <v>0</v>
      </c>
    </row>
    <row r="6" spans="1:3">
      <c r="A6" s="4" t="s">
        <v>367</v>
      </c>
      <c r="B6" s="5" t="n">
        <v>156300000</v>
      </c>
    </row>
    <row r="7" spans="1:3">
      <c r="A7" s="4" t="s">
        <v>368</v>
      </c>
    </row>
    <row r="8" spans="1:3">
      <c r="A8" s="3" t="s">
        <v>169</v>
      </c>
    </row>
    <row r="9" spans="1:3">
      <c r="A9" s="4" t="s">
        <v>369</v>
      </c>
      <c r="C9" s="7" t="n">
        <v>50000000</v>
      </c>
    </row>
    <row r="10" spans="1:3">
      <c r="A10" s="4" t="s">
        <v>370</v>
      </c>
      <c r="B10" s="7" t="n">
        <v>1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371</v>
      </c>
      <c r="B1" s="2" t="s">
        <v>1</v>
      </c>
      <c r="C1" s="2" t="s">
        <v>372</v>
      </c>
      <c r="D1" s="2" t="s">
        <v>239</v>
      </c>
    </row>
    <row r="2" spans="1:6">
      <c r="B2" s="2" t="s">
        <v>2</v>
      </c>
      <c r="C2" s="2" t="s">
        <v>373</v>
      </c>
      <c r="D2" s="2" t="s">
        <v>25</v>
      </c>
      <c r="E2" s="2" t="s">
        <v>374</v>
      </c>
      <c r="F2" s="2" t="s">
        <v>375</v>
      </c>
    </row>
    <row r="3" spans="1:6">
      <c r="A3" s="3" t="s">
        <v>376</v>
      </c>
    </row>
    <row r="4" spans="1:6">
      <c r="A4" s="4" t="s">
        <v>377</v>
      </c>
      <c r="E4" s="5" t="n">
        <v>480000</v>
      </c>
    </row>
    <row r="5" spans="1:6">
      <c r="A5" s="4" t="s">
        <v>378</v>
      </c>
      <c r="E5" s="7" t="n">
        <v>1000</v>
      </c>
    </row>
    <row r="6" spans="1:6">
      <c r="A6" s="4" t="s">
        <v>379</v>
      </c>
      <c r="E6" s="7" t="n">
        <v>480000000</v>
      </c>
    </row>
    <row r="7" spans="1:6">
      <c r="A7" s="4" t="s">
        <v>380</v>
      </c>
      <c r="B7" s="7" t="n">
        <v>29318000</v>
      </c>
      <c r="C7" s="7" t="n">
        <v>29300000</v>
      </c>
      <c r="D7" s="7" t="n">
        <v>29318000</v>
      </c>
    </row>
    <row r="8" spans="1:6">
      <c r="A8" s="4" t="s">
        <v>381</v>
      </c>
      <c r="C8" s="7" t="n">
        <v>450700000</v>
      </c>
    </row>
    <row r="9" spans="1:6">
      <c r="A9" s="4" t="s">
        <v>382</v>
      </c>
    </row>
    <row r="10" spans="1:6">
      <c r="A10" s="3" t="s">
        <v>376</v>
      </c>
    </row>
    <row r="11" spans="1:6">
      <c r="A11" s="4" t="s">
        <v>377</v>
      </c>
      <c r="F11" s="5" t="n">
        <v>172500</v>
      </c>
    </row>
    <row r="12" spans="1:6">
      <c r="A12" s="4" t="s">
        <v>379</v>
      </c>
      <c r="F12" s="7" t="n">
        <v>172500000</v>
      </c>
    </row>
    <row r="13" spans="1:6">
      <c r="A13" s="4" t="s">
        <v>383</v>
      </c>
    </row>
    <row r="14" spans="1:6">
      <c r="A14" s="3" t="s">
        <v>376</v>
      </c>
    </row>
    <row r="15" spans="1:6">
      <c r="A15" s="4" t="s">
        <v>377</v>
      </c>
      <c r="C15" s="5" t="n">
        <v>307500</v>
      </c>
    </row>
    <row r="16" spans="1:6">
      <c r="A16" s="4" t="s">
        <v>379</v>
      </c>
      <c r="C16" s="7" t="n">
        <v>307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84</v>
      </c>
      <c r="B1" s="2" t="s">
        <v>1</v>
      </c>
      <c r="C1" s="2" t="s">
        <v>372</v>
      </c>
      <c r="D1" s="2" t="s">
        <v>239</v>
      </c>
    </row>
    <row r="2" spans="1:4">
      <c r="B2" s="2" t="s">
        <v>2</v>
      </c>
      <c r="C2" s="2" t="s">
        <v>373</v>
      </c>
      <c r="D2" s="2" t="s">
        <v>25</v>
      </c>
    </row>
    <row r="3" spans="1:4">
      <c r="A3" s="3" t="s">
        <v>376</v>
      </c>
    </row>
    <row r="4" spans="1:4">
      <c r="A4" s="4" t="s">
        <v>385</v>
      </c>
      <c r="B4" s="7" t="n">
        <v>480000</v>
      </c>
      <c r="D4" s="7" t="n">
        <v>480000</v>
      </c>
    </row>
    <row r="5" spans="1:4">
      <c r="A5" s="4" t="s">
        <v>386</v>
      </c>
      <c r="B5" s="5" t="n">
        <v>-29318</v>
      </c>
      <c r="C5" s="7" t="n">
        <v>-29300</v>
      </c>
      <c r="D5" s="5" t="n">
        <v>-29318</v>
      </c>
    </row>
    <row r="6" spans="1:4">
      <c r="A6" s="4" t="s">
        <v>387</v>
      </c>
      <c r="B6" s="5" t="n">
        <v>29318</v>
      </c>
      <c r="D6" s="5" t="n">
        <v>29318</v>
      </c>
    </row>
    <row r="7" spans="1:4">
      <c r="A7" s="4" t="s">
        <v>388</v>
      </c>
      <c r="B7" s="5" t="n">
        <v>18211</v>
      </c>
      <c r="D7" s="5" t="n">
        <v>10849</v>
      </c>
    </row>
    <row r="8" spans="1:4">
      <c r="A8" s="4" t="s">
        <v>389</v>
      </c>
      <c r="B8" s="7" t="n">
        <v>498211</v>
      </c>
      <c r="D8" s="7" t="n">
        <v>4908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65</v>
      </c>
    </row>
    <row r="3" spans="1:3">
      <c r="A3" s="3" t="s">
        <v>391</v>
      </c>
    </row>
    <row r="4" spans="1:3">
      <c r="A4" s="4" t="s">
        <v>392</v>
      </c>
      <c r="B4" s="7" t="n">
        <v>26436</v>
      </c>
      <c r="C4" s="7" t="n">
        <v>29618</v>
      </c>
    </row>
    <row r="5" spans="1:3">
      <c r="A5" s="4" t="s">
        <v>393</v>
      </c>
    </row>
    <row r="6" spans="1:3">
      <c r="A6" s="3" t="s">
        <v>391</v>
      </c>
    </row>
    <row r="7" spans="1:3">
      <c r="A7" s="4" t="s">
        <v>392</v>
      </c>
      <c r="B7" s="7" t="n">
        <v>700</v>
      </c>
      <c r="C7" s="7" t="n">
        <v>19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394</v>
      </c>
      <c r="B1" s="2" t="s">
        <v>1</v>
      </c>
    </row>
    <row r="2" spans="1:3">
      <c r="B2" s="2" t="s">
        <v>2</v>
      </c>
      <c r="C2" s="2" t="s">
        <v>65</v>
      </c>
    </row>
    <row r="3" spans="1:3">
      <c r="A3" s="4" t="s">
        <v>395</v>
      </c>
    </row>
    <row r="4" spans="1:3">
      <c r="A4" s="3" t="s">
        <v>391</v>
      </c>
    </row>
    <row r="5" spans="1:3">
      <c r="A5" s="4" t="s">
        <v>396</v>
      </c>
      <c r="B5" s="4" t="s">
        <v>397</v>
      </c>
      <c r="C5" s="4" t="s">
        <v>397</v>
      </c>
    </row>
    <row r="6" spans="1:3">
      <c r="A6" s="4" t="s">
        <v>398</v>
      </c>
      <c r="B6" s="4" t="s">
        <v>399</v>
      </c>
      <c r="C6" s="4" t="s">
        <v>400</v>
      </c>
    </row>
    <row r="7" spans="1:3">
      <c r="A7" s="4" t="s">
        <v>401</v>
      </c>
      <c r="B7" s="4" t="s">
        <v>402</v>
      </c>
      <c r="C7" s="4" t="s">
        <v>403</v>
      </c>
    </row>
    <row r="8" spans="1:3">
      <c r="A8" s="4" t="s">
        <v>404</v>
      </c>
      <c r="B8" s="4" t="s">
        <v>405</v>
      </c>
      <c r="C8" s="4" t="s">
        <v>406</v>
      </c>
    </row>
    <row r="9" spans="1:3">
      <c r="A9" s="4" t="s">
        <v>407</v>
      </c>
      <c r="B9" s="4" t="s">
        <v>408</v>
      </c>
      <c r="C9" s="4" t="s">
        <v>409</v>
      </c>
    </row>
    <row r="10" spans="1:3">
      <c r="A10" s="4" t="s">
        <v>410</v>
      </c>
      <c r="B10" s="4" t="s">
        <v>411</v>
      </c>
      <c r="C10" s="4" t="s">
        <v>411</v>
      </c>
    </row>
    <row r="11" spans="1:3">
      <c r="A11" s="4" t="s">
        <v>393</v>
      </c>
    </row>
    <row r="12" spans="1:3">
      <c r="A12" s="3" t="s">
        <v>391</v>
      </c>
    </row>
    <row r="13" spans="1:3">
      <c r="A13" s="4" t="s">
        <v>396</v>
      </c>
      <c r="B13" s="4" t="s">
        <v>412</v>
      </c>
    </row>
    <row r="14" spans="1:3">
      <c r="A14" s="4" t="s">
        <v>413</v>
      </c>
      <c r="B14" s="4" t="s">
        <v>414</v>
      </c>
    </row>
    <row r="15" spans="1:3">
      <c r="A15" s="4" t="s">
        <v>398</v>
      </c>
      <c r="C15" s="4" t="s">
        <v>415</v>
      </c>
    </row>
    <row r="16" spans="1:3">
      <c r="A16" s="4" t="s">
        <v>401</v>
      </c>
      <c r="C16" s="4" t="s">
        <v>416</v>
      </c>
    </row>
    <row r="17" spans="1:3">
      <c r="A17" s="4" t="s">
        <v>417</v>
      </c>
      <c r="B17" s="4" t="s">
        <v>418</v>
      </c>
      <c r="C17" s="4" t="s">
        <v>419</v>
      </c>
    </row>
    <row r="18" spans="1:3">
      <c r="A18" s="4" t="s">
        <v>410</v>
      </c>
      <c r="B18" s="4" t="s">
        <v>411</v>
      </c>
      <c r="C18" s="4" t="s">
        <v>411</v>
      </c>
    </row>
    <row r="19" spans="1:3">
      <c r="A19" s="4" t="s">
        <v>420</v>
      </c>
    </row>
    <row r="20" spans="1:3">
      <c r="A20" s="3" t="s">
        <v>391</v>
      </c>
    </row>
    <row r="21" spans="1:3">
      <c r="A21" s="4" t="s">
        <v>396</v>
      </c>
      <c r="C21" s="4" t="s">
        <v>421</v>
      </c>
    </row>
    <row r="22" spans="1:3">
      <c r="A22" s="4" t="s">
        <v>422</v>
      </c>
    </row>
    <row r="23" spans="1:3">
      <c r="A23" s="3" t="s">
        <v>391</v>
      </c>
    </row>
    <row r="24" spans="1:3">
      <c r="A24" s="4" t="s">
        <v>396</v>
      </c>
      <c r="C24" s="4" t="s">
        <v>4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65</v>
      </c>
    </row>
    <row r="3" spans="1:3">
      <c r="A3" s="3" t="s">
        <v>391</v>
      </c>
    </row>
    <row r="4" spans="1:3">
      <c r="A4" s="4" t="s">
        <v>392</v>
      </c>
      <c r="B4" s="7" t="n">
        <v>26436</v>
      </c>
      <c r="C4" s="7" t="n">
        <v>29618</v>
      </c>
    </row>
    <row r="5" spans="1:3">
      <c r="A5" s="4" t="s">
        <v>425</v>
      </c>
    </row>
    <row r="6" spans="1:3">
      <c r="A6" s="3" t="s">
        <v>391</v>
      </c>
    </row>
    <row r="7" spans="1:3">
      <c r="A7" s="4" t="s">
        <v>392</v>
      </c>
      <c r="B7" s="7" t="n">
        <v>24700</v>
      </c>
      <c r="C7" s="7" t="n">
        <v>25400</v>
      </c>
    </row>
    <row r="8" spans="1:3">
      <c r="A8" s="4" t="s">
        <v>426</v>
      </c>
    </row>
    <row r="9" spans="1:3">
      <c r="A9" s="3" t="s">
        <v>391</v>
      </c>
    </row>
    <row r="10" spans="1:3">
      <c r="A10" s="4" t="s">
        <v>427</v>
      </c>
      <c r="B10" s="4" t="s">
        <v>428</v>
      </c>
    </row>
    <row r="11" spans="1:3">
      <c r="A11" s="4" t="s">
        <v>429</v>
      </c>
    </row>
    <row r="12" spans="1:3">
      <c r="A12" s="3" t="s">
        <v>391</v>
      </c>
    </row>
    <row r="13" spans="1:3">
      <c r="A13" s="4" t="s">
        <v>427</v>
      </c>
      <c r="B13" s="4" t="s">
        <v>43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65</v>
      </c>
    </row>
    <row r="3" spans="1:3">
      <c r="A3" s="3" t="s">
        <v>391</v>
      </c>
    </row>
    <row r="4" spans="1:3">
      <c r="A4" s="4" t="s">
        <v>392</v>
      </c>
      <c r="B4" s="7" t="n">
        <v>26436</v>
      </c>
      <c r="C4" s="7" t="n">
        <v>29618</v>
      </c>
    </row>
    <row r="5" spans="1:3">
      <c r="A5" s="4" t="s">
        <v>395</v>
      </c>
    </row>
    <row r="6" spans="1:3">
      <c r="A6" s="3" t="s">
        <v>391</v>
      </c>
    </row>
    <row r="7" spans="1:3">
      <c r="A7" s="4" t="s">
        <v>432</v>
      </c>
      <c r="B7" s="4" t="s">
        <v>433</v>
      </c>
    </row>
    <row r="8" spans="1:3">
      <c r="A8" s="4" t="s">
        <v>434</v>
      </c>
      <c r="B8" s="4" t="s">
        <v>397</v>
      </c>
    </row>
    <row r="9" spans="1:3">
      <c r="A9" s="4" t="s">
        <v>435</v>
      </c>
      <c r="B9" s="7" t="n">
        <v>1400</v>
      </c>
      <c r="C9" s="5" t="n">
        <v>2800</v>
      </c>
    </row>
    <row r="10" spans="1:3">
      <c r="A10" s="4" t="s">
        <v>392</v>
      </c>
      <c r="B10" s="7" t="n">
        <v>800</v>
      </c>
      <c r="C10" s="7" t="n">
        <v>900</v>
      </c>
    </row>
    <row r="11" spans="1:3">
      <c r="A11" s="4" t="s">
        <v>436</v>
      </c>
      <c r="B11" s="5" t="n">
        <v>795990</v>
      </c>
      <c r="C11" s="5" t="n">
        <v>5477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65</v>
      </c>
    </row>
    <row r="3" spans="1:3">
      <c r="A3" s="3" t="s">
        <v>438</v>
      </c>
    </row>
    <row r="4" spans="1:3">
      <c r="A4" s="4" t="s">
        <v>439</v>
      </c>
      <c r="B4" s="7" t="n">
        <v>26436</v>
      </c>
      <c r="C4" s="7" t="n">
        <v>29618</v>
      </c>
    </row>
    <row r="5" spans="1:3">
      <c r="A5" s="4" t="s">
        <v>73</v>
      </c>
    </row>
    <row r="6" spans="1:3">
      <c r="A6" s="3" t="s">
        <v>438</v>
      </c>
    </row>
    <row r="7" spans="1:3">
      <c r="A7" s="4" t="s">
        <v>439</v>
      </c>
      <c r="B7" s="5" t="n">
        <v>742</v>
      </c>
      <c r="C7" s="5" t="n">
        <v>815</v>
      </c>
    </row>
    <row r="8" spans="1:3">
      <c r="A8" s="4" t="s">
        <v>74</v>
      </c>
    </row>
    <row r="9" spans="1:3">
      <c r="A9" s="3" t="s">
        <v>438</v>
      </c>
    </row>
    <row r="10" spans="1:3">
      <c r="A10" s="4" t="s">
        <v>439</v>
      </c>
      <c r="B10" s="5" t="n">
        <v>0</v>
      </c>
      <c r="C10" s="5" t="n">
        <v>29</v>
      </c>
    </row>
    <row r="11" spans="1:3">
      <c r="A11" s="4" t="s">
        <v>78</v>
      </c>
    </row>
    <row r="12" spans="1:3">
      <c r="A12" s="3" t="s">
        <v>438</v>
      </c>
    </row>
    <row r="13" spans="1:3">
      <c r="A13" s="4" t="s">
        <v>439</v>
      </c>
      <c r="B13" s="5" t="n">
        <v>6417</v>
      </c>
      <c r="C13" s="5" t="n">
        <v>7915</v>
      </c>
    </row>
    <row r="14" spans="1:3">
      <c r="A14" s="4" t="s">
        <v>79</v>
      </c>
    </row>
    <row r="15" spans="1:3">
      <c r="A15" s="3" t="s">
        <v>438</v>
      </c>
    </row>
    <row r="16" spans="1:3">
      <c r="A16" s="4" t="s">
        <v>439</v>
      </c>
      <c r="B16" s="5" t="n">
        <v>11817</v>
      </c>
      <c r="C16" s="5" t="n">
        <v>13496</v>
      </c>
    </row>
    <row r="17" spans="1:3">
      <c r="A17" s="4" t="s">
        <v>80</v>
      </c>
    </row>
    <row r="18" spans="1:3">
      <c r="A18" s="3" t="s">
        <v>438</v>
      </c>
    </row>
    <row r="19" spans="1:3">
      <c r="A19" s="4" t="s">
        <v>439</v>
      </c>
      <c r="B19" s="7" t="n">
        <v>7460</v>
      </c>
      <c r="C19" s="7" t="n">
        <v>73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65</v>
      </c>
    </row>
    <row r="3" spans="1:3">
      <c r="A3" s="3" t="s">
        <v>441</v>
      </c>
    </row>
    <row r="4" spans="1:3">
      <c r="A4" s="4" t="s">
        <v>88</v>
      </c>
      <c r="B4" s="7" t="n">
        <v>-131705</v>
      </c>
      <c r="C4" s="7" t="n">
        <v>-132267</v>
      </c>
    </row>
    <row r="5" spans="1:3">
      <c r="A5" s="4" t="s">
        <v>442</v>
      </c>
      <c r="B5" s="5" t="n">
        <v>7363</v>
      </c>
      <c r="C5" s="5" t="n">
        <v>0</v>
      </c>
    </row>
    <row r="6" spans="1:3">
      <c r="A6" s="4" t="s">
        <v>89</v>
      </c>
      <c r="B6" s="7" t="n">
        <v>-139068</v>
      </c>
      <c r="C6" s="7" t="n">
        <v>-132267</v>
      </c>
    </row>
    <row r="7" spans="1:3">
      <c r="A7" s="3" t="s">
        <v>443</v>
      </c>
    </row>
    <row r="8" spans="1:3">
      <c r="A8" s="4" t="s">
        <v>91</v>
      </c>
      <c r="B8" s="5" t="n">
        <v>252934</v>
      </c>
      <c r="C8" s="5" t="n">
        <v>237515</v>
      </c>
    </row>
    <row r="9" spans="1:3">
      <c r="A9" s="4" t="s">
        <v>444</v>
      </c>
      <c r="B9" s="8" t="n">
        <v>-0.55</v>
      </c>
      <c r="C9" s="8" t="n">
        <v>-0.56000000000000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65</v>
      </c>
    </row>
    <row r="3" spans="1:3">
      <c r="A3" s="3" t="s">
        <v>446</v>
      </c>
    </row>
    <row r="4" spans="1:3">
      <c r="A4" s="4" t="s">
        <v>447</v>
      </c>
      <c r="B4" s="5" t="n">
        <v>73635</v>
      </c>
      <c r="C4" s="5" t="n">
        <v>35857</v>
      </c>
    </row>
    <row r="5" spans="1:3">
      <c r="A5" s="4" t="s">
        <v>448</v>
      </c>
    </row>
    <row r="6" spans="1:3">
      <c r="A6" s="3" t="s">
        <v>446</v>
      </c>
    </row>
    <row r="7" spans="1:3">
      <c r="A7" s="4" t="s">
        <v>447</v>
      </c>
      <c r="B7" s="5" t="n">
        <v>47449</v>
      </c>
      <c r="C7" s="5" t="n">
        <v>0</v>
      </c>
    </row>
    <row r="8" spans="1:3">
      <c r="A8" s="4" t="s">
        <v>449</v>
      </c>
    </row>
    <row r="9" spans="1:3">
      <c r="A9" s="3" t="s">
        <v>446</v>
      </c>
    </row>
    <row r="10" spans="1:3">
      <c r="A10" s="4" t="s">
        <v>447</v>
      </c>
      <c r="B10" s="5" t="n">
        <v>17873</v>
      </c>
      <c r="C10" s="5" t="n">
        <v>23830</v>
      </c>
    </row>
    <row r="11" spans="1:3">
      <c r="A11" s="4" t="s">
        <v>450</v>
      </c>
    </row>
    <row r="12" spans="1:3">
      <c r="A12" s="3" t="s">
        <v>446</v>
      </c>
    </row>
    <row r="13" spans="1:3">
      <c r="A13" s="4" t="s">
        <v>447</v>
      </c>
      <c r="B13" s="5" t="n">
        <v>6290</v>
      </c>
      <c r="C13" s="5" t="n">
        <v>9367</v>
      </c>
    </row>
    <row r="14" spans="1:3">
      <c r="A14" s="4" t="s">
        <v>451</v>
      </c>
    </row>
    <row r="15" spans="1:3">
      <c r="A15" s="3" t="s">
        <v>446</v>
      </c>
    </row>
    <row r="16" spans="1:3">
      <c r="A16" s="4" t="s">
        <v>447</v>
      </c>
      <c r="B16" s="5" t="n">
        <v>1016</v>
      </c>
      <c r="C16" s="5" t="n">
        <v>2056</v>
      </c>
    </row>
    <row r="17" spans="1:3">
      <c r="A17" s="4" t="s">
        <v>452</v>
      </c>
    </row>
    <row r="18" spans="1:3">
      <c r="A18" s="3" t="s">
        <v>446</v>
      </c>
    </row>
    <row r="19" spans="1:3">
      <c r="A19" s="4" t="s">
        <v>447</v>
      </c>
      <c r="B19" s="5" t="n">
        <v>1007</v>
      </c>
      <c r="C19" s="5" t="n">
        <v>6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5</v>
      </c>
    </row>
    <row r="3" spans="1:3">
      <c r="A3" s="3" t="s">
        <v>99</v>
      </c>
    </row>
    <row r="4" spans="1:3">
      <c r="A4" s="4" t="s">
        <v>88</v>
      </c>
      <c r="B4" s="7" t="n">
        <v>-131705</v>
      </c>
      <c r="C4" s="7" t="n">
        <v>-132267</v>
      </c>
    </row>
    <row r="5" spans="1:3">
      <c r="A5" s="3" t="s">
        <v>100</v>
      </c>
    </row>
    <row r="6" spans="1:3">
      <c r="A6" s="4" t="s">
        <v>101</v>
      </c>
      <c r="B6" s="5" t="n">
        <v>2173</v>
      </c>
      <c r="C6" s="5" t="n">
        <v>0</v>
      </c>
    </row>
    <row r="7" spans="1:3">
      <c r="A7" s="4" t="s">
        <v>102</v>
      </c>
      <c r="B7" s="5" t="n">
        <v>13779</v>
      </c>
      <c r="C7" s="5" t="n">
        <v>17680</v>
      </c>
    </row>
    <row r="8" spans="1:3">
      <c r="A8" s="4" t="s">
        <v>103</v>
      </c>
      <c r="B8" s="5" t="n">
        <v>26436</v>
      </c>
      <c r="C8" s="5" t="n">
        <v>29618</v>
      </c>
    </row>
    <row r="9" spans="1:3">
      <c r="A9" s="4" t="s">
        <v>104</v>
      </c>
      <c r="B9" s="5" t="n">
        <v>-118</v>
      </c>
      <c r="C9" s="5" t="n">
        <v>53</v>
      </c>
    </row>
    <row r="10" spans="1:3">
      <c r="A10" s="4" t="s">
        <v>105</v>
      </c>
      <c r="B10" s="5" t="n">
        <v>-534</v>
      </c>
      <c r="C10" s="5" t="n">
        <v>0</v>
      </c>
    </row>
    <row r="11" spans="1:3">
      <c r="A11" s="4" t="s">
        <v>106</v>
      </c>
      <c r="B11" s="5" t="n">
        <v>65</v>
      </c>
      <c r="C11" s="5" t="n">
        <v>365</v>
      </c>
    </row>
    <row r="12" spans="1:3">
      <c r="A12" s="4" t="s">
        <v>107</v>
      </c>
      <c r="B12" s="5" t="n">
        <v>5396</v>
      </c>
      <c r="C12" s="5" t="n">
        <v>4886</v>
      </c>
    </row>
    <row r="13" spans="1:3">
      <c r="A13" s="4" t="s">
        <v>108</v>
      </c>
      <c r="B13" s="5" t="n">
        <v>-810</v>
      </c>
      <c r="C13" s="5" t="n">
        <v>0</v>
      </c>
    </row>
    <row r="14" spans="1:3">
      <c r="A14" s="4" t="s">
        <v>109</v>
      </c>
      <c r="B14" s="5" t="n">
        <v>-315</v>
      </c>
      <c r="C14" s="5" t="n">
        <v>1390</v>
      </c>
    </row>
    <row r="15" spans="1:3">
      <c r="A15" s="3" t="s">
        <v>110</v>
      </c>
    </row>
    <row r="16" spans="1:3">
      <c r="A16" s="4" t="s">
        <v>111</v>
      </c>
      <c r="B16" s="5" t="n">
        <v>67160</v>
      </c>
      <c r="C16" s="5" t="n">
        <v>44941</v>
      </c>
    </row>
    <row r="17" spans="1:3">
      <c r="A17" s="4" t="s">
        <v>30</v>
      </c>
      <c r="B17" s="5" t="n">
        <v>19767</v>
      </c>
      <c r="C17" s="5" t="n">
        <v>-2232</v>
      </c>
    </row>
    <row r="18" spans="1:3">
      <c r="A18" s="4" t="s">
        <v>112</v>
      </c>
      <c r="B18" s="5" t="n">
        <v>-1588</v>
      </c>
      <c r="C18" s="5" t="n">
        <v>-5579</v>
      </c>
    </row>
    <row r="19" spans="1:3">
      <c r="A19" s="4" t="s">
        <v>113</v>
      </c>
      <c r="B19" s="5" t="n">
        <v>4749</v>
      </c>
      <c r="C19" s="5" t="n">
        <v>13192</v>
      </c>
    </row>
    <row r="20" spans="1:3">
      <c r="A20" s="4" t="s">
        <v>42</v>
      </c>
      <c r="B20" s="5" t="n">
        <v>8503</v>
      </c>
      <c r="C20" s="5" t="n">
        <v>-3762</v>
      </c>
    </row>
    <row r="21" spans="1:3">
      <c r="A21" s="4" t="s">
        <v>43</v>
      </c>
      <c r="B21" s="5" t="n">
        <v>-1347</v>
      </c>
      <c r="C21" s="5" t="n">
        <v>-13207</v>
      </c>
    </row>
    <row r="22" spans="1:3">
      <c r="A22" s="4" t="s">
        <v>47</v>
      </c>
      <c r="B22" s="5" t="n">
        <v>-786</v>
      </c>
      <c r="C22" s="5" t="n">
        <v>-244</v>
      </c>
    </row>
    <row r="23" spans="1:3">
      <c r="A23" s="4" t="s">
        <v>44</v>
      </c>
      <c r="B23" s="5" t="n">
        <v>6217</v>
      </c>
      <c r="C23" s="5" t="n">
        <v>3996</v>
      </c>
    </row>
    <row r="24" spans="1:3">
      <c r="A24" s="4" t="s">
        <v>114</v>
      </c>
      <c r="B24" s="5" t="n">
        <v>357</v>
      </c>
      <c r="C24" s="5" t="n">
        <v>5236</v>
      </c>
    </row>
    <row r="25" spans="1:3">
      <c r="A25" s="4" t="s">
        <v>115</v>
      </c>
      <c r="B25" s="5" t="n">
        <v>17399</v>
      </c>
      <c r="C25" s="5" t="n">
        <v>-35934</v>
      </c>
    </row>
    <row r="26" spans="1:3">
      <c r="A26" s="3" t="s">
        <v>116</v>
      </c>
    </row>
    <row r="27" spans="1:3">
      <c r="A27" s="4" t="s">
        <v>117</v>
      </c>
      <c r="B27" s="5" t="n">
        <v>-3410</v>
      </c>
      <c r="C27" s="5" t="n">
        <v>-1980</v>
      </c>
    </row>
    <row r="28" spans="1:3">
      <c r="A28" s="4" t="s">
        <v>118</v>
      </c>
      <c r="B28" s="5" t="n">
        <v>-5489</v>
      </c>
      <c r="C28" s="5" t="n">
        <v>-7765</v>
      </c>
    </row>
    <row r="29" spans="1:3">
      <c r="A29" s="4" t="s">
        <v>119</v>
      </c>
      <c r="B29" s="5" t="n">
        <v>-89341</v>
      </c>
      <c r="C29" s="5" t="n">
        <v>0</v>
      </c>
    </row>
    <row r="30" spans="1:3">
      <c r="A30" s="4" t="s">
        <v>120</v>
      </c>
      <c r="B30" s="5" t="n">
        <v>1250</v>
      </c>
      <c r="C30" s="5" t="n">
        <v>11220</v>
      </c>
    </row>
    <row r="31" spans="1:3">
      <c r="A31" s="4" t="s">
        <v>121</v>
      </c>
      <c r="B31" s="5" t="n">
        <v>34742</v>
      </c>
      <c r="C31" s="5" t="n">
        <v>0</v>
      </c>
    </row>
    <row r="32" spans="1:3">
      <c r="A32" s="4" t="s">
        <v>122</v>
      </c>
      <c r="B32" s="5" t="n">
        <v>-62248</v>
      </c>
      <c r="C32" s="5" t="n">
        <v>1475</v>
      </c>
    </row>
    <row r="33" spans="1:3">
      <c r="A33" s="3" t="s">
        <v>123</v>
      </c>
    </row>
    <row r="34" spans="1:3">
      <c r="A34" s="4" t="s">
        <v>124</v>
      </c>
      <c r="B34" s="5" t="n">
        <v>37</v>
      </c>
      <c r="C34" s="5" t="n">
        <v>2798</v>
      </c>
    </row>
    <row r="35" spans="1:3">
      <c r="A35" s="4" t="s">
        <v>125</v>
      </c>
      <c r="B35" s="5" t="n">
        <v>248</v>
      </c>
      <c r="C35" s="5" t="n">
        <v>2388</v>
      </c>
    </row>
    <row r="36" spans="1:3">
      <c r="A36" s="4" t="s">
        <v>126</v>
      </c>
      <c r="B36" s="5" t="n">
        <v>-287</v>
      </c>
      <c r="C36" s="5" t="n">
        <v>0</v>
      </c>
    </row>
    <row r="37" spans="1:3">
      <c r="A37" s="4" t="s">
        <v>127</v>
      </c>
      <c r="B37" s="5" t="n">
        <v>-2</v>
      </c>
      <c r="C37" s="5" t="n">
        <v>5186</v>
      </c>
    </row>
    <row r="38" spans="1:3">
      <c r="A38" s="4" t="s">
        <v>128</v>
      </c>
      <c r="B38" s="5" t="n">
        <v>-8</v>
      </c>
      <c r="C38" s="5" t="n">
        <v>210</v>
      </c>
    </row>
    <row r="39" spans="1:3">
      <c r="A39" s="4" t="s">
        <v>129</v>
      </c>
      <c r="B39" s="5" t="n">
        <v>-44859</v>
      </c>
      <c r="C39" s="5" t="n">
        <v>-29063</v>
      </c>
    </row>
    <row r="40" spans="1:3">
      <c r="A40" s="4" t="s">
        <v>130</v>
      </c>
      <c r="B40" s="5" t="n">
        <v>500854</v>
      </c>
      <c r="C40" s="5" t="n">
        <v>201820</v>
      </c>
    </row>
    <row r="41" spans="1:3">
      <c r="A41" s="4" t="s">
        <v>131</v>
      </c>
      <c r="B41" s="5" t="n">
        <v>455995</v>
      </c>
      <c r="C41" s="5" t="n">
        <v>172757</v>
      </c>
    </row>
    <row r="42" spans="1:3">
      <c r="A42" s="3" t="s">
        <v>132</v>
      </c>
    </row>
    <row r="43" spans="1:3">
      <c r="A43" s="4" t="s">
        <v>133</v>
      </c>
      <c r="B43" s="5" t="n">
        <v>1339</v>
      </c>
      <c r="C43" s="5" t="n">
        <v>4098</v>
      </c>
    </row>
    <row r="44" spans="1:3">
      <c r="A44" s="4" t="s">
        <v>134</v>
      </c>
      <c r="B44" s="5" t="n">
        <v>249</v>
      </c>
      <c r="C44" s="5" t="n">
        <v>896</v>
      </c>
    </row>
    <row r="45" spans="1:3">
      <c r="A45" s="4" t="s">
        <v>135</v>
      </c>
      <c r="B45" s="5" t="n">
        <v>7363</v>
      </c>
      <c r="C45" s="5" t="n">
        <v>0</v>
      </c>
    </row>
    <row r="46" spans="1:3">
      <c r="A46" s="4" t="s">
        <v>136</v>
      </c>
      <c r="B46" s="5" t="n">
        <v>3381</v>
      </c>
      <c r="C46" s="5" t="n">
        <v>3306</v>
      </c>
    </row>
    <row r="47" spans="1:3">
      <c r="A47" s="3" t="s">
        <v>137</v>
      </c>
    </row>
    <row r="48" spans="1:3">
      <c r="A48" s="4" t="s">
        <v>138</v>
      </c>
      <c r="B48" s="7" t="n">
        <v>500854</v>
      </c>
      <c r="C48" s="7" t="n">
        <v>2018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39</v>
      </c>
    </row>
    <row r="2" spans="1:3">
      <c r="A2" s="3" t="s">
        <v>340</v>
      </c>
    </row>
    <row r="3" spans="1:3">
      <c r="A3" s="4" t="s">
        <v>344</v>
      </c>
      <c r="B3" s="4" t="s">
        <v>345</v>
      </c>
      <c r="C3" s="4" t="s">
        <v>345</v>
      </c>
    </row>
    <row r="4" spans="1:3">
      <c r="A4" s="4" t="s">
        <v>454</v>
      </c>
      <c r="B4" s="8" t="n">
        <v>16.42</v>
      </c>
      <c r="C4" s="8" t="n">
        <v>16.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455</v>
      </c>
      <c r="B1" s="2" t="s">
        <v>456</v>
      </c>
      <c r="C1" s="2" t="s">
        <v>457</v>
      </c>
      <c r="D1" s="2" t="s">
        <v>2</v>
      </c>
      <c r="E1" s="2" t="s">
        <v>65</v>
      </c>
    </row>
    <row r="2" spans="1:5">
      <c r="A2" s="4" t="s">
        <v>458</v>
      </c>
    </row>
    <row r="3" spans="1:5">
      <c r="A3" s="3" t="s">
        <v>459</v>
      </c>
    </row>
    <row r="4" spans="1:5">
      <c r="A4" s="4" t="s">
        <v>460</v>
      </c>
      <c r="E4" s="7" t="n">
        <v>6</v>
      </c>
    </row>
    <row r="5" spans="1:5">
      <c r="A5" s="4" t="s">
        <v>461</v>
      </c>
      <c r="E5" s="9" t="n">
        <v>5.6</v>
      </c>
    </row>
    <row r="6" spans="1:5">
      <c r="A6" s="4" t="s">
        <v>462</v>
      </c>
    </row>
    <row r="7" spans="1:5">
      <c r="A7" s="3" t="s">
        <v>459</v>
      </c>
    </row>
    <row r="8" spans="1:5">
      <c r="A8" s="4" t="s">
        <v>463</v>
      </c>
      <c r="B8" s="4" t="s">
        <v>464</v>
      </c>
    </row>
    <row r="9" spans="1:5">
      <c r="A9" s="4" t="s">
        <v>460</v>
      </c>
      <c r="D9" s="9" t="n">
        <v>7.5</v>
      </c>
    </row>
    <row r="10" spans="1:5">
      <c r="A10" s="4" t="s">
        <v>465</v>
      </c>
    </row>
    <row r="11" spans="1:5">
      <c r="A11" s="3" t="s">
        <v>459</v>
      </c>
    </row>
    <row r="12" spans="1:5">
      <c r="A12" s="4" t="s">
        <v>463</v>
      </c>
      <c r="C12" s="4" t="s">
        <v>4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44"/>
    <col customWidth="1" max="3" min="3" width="12"/>
  </cols>
  <sheetData>
    <row r="1" spans="1:3">
      <c r="A1" s="1" t="s">
        <v>467</v>
      </c>
      <c r="B1" s="1" t="s">
        <v>468</v>
      </c>
      <c r="C1" s="2" t="s">
        <v>469</v>
      </c>
    </row>
    <row r="2" spans="1:3">
      <c r="A2" s="4" t="s">
        <v>470</v>
      </c>
      <c r="B2" s="4" t="s">
        <v>471</v>
      </c>
      <c r="C2" s="7" t="n">
        <v>0</v>
      </c>
    </row>
    <row r="3" spans="1:3">
      <c r="A3" s="4" t="s">
        <v>470</v>
      </c>
      <c r="B3" s="4" t="s">
        <v>471</v>
      </c>
      <c r="C3" s="5" t="n">
        <v>1072000</v>
      </c>
    </row>
    <row r="4" spans="1:3">
      <c r="A4" s="4" t="s">
        <v>472</v>
      </c>
      <c r="B4" s="4" t="s">
        <v>473</v>
      </c>
      <c r="C4" s="5" t="n">
        <v>0</v>
      </c>
    </row>
    <row r="5" spans="1:3">
      <c r="A5" s="4" t="s">
        <v>472</v>
      </c>
      <c r="B5" s="4" t="s">
        <v>473</v>
      </c>
      <c r="C5" s="7" t="n">
        <v>187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8:06:56Z</dcterms:created>
  <dcterms:modified xmlns:dcterms="http://purl.org/dc/terms/" xmlns:xsi="http://www.w3.org/2001/XMLSchema-instance" xsi:type="dcterms:W3CDTF">2018-05-03T18:06:56Z</dcterms:modified>
</cp:coreProperties>
</file>